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Business Combinations" sheetId="10" state="visible" r:id="rId10"/>
    <sheet xmlns:r="http://schemas.openxmlformats.org/officeDocument/2006/relationships" name="Business Segments" sheetId="11" state="visible" r:id="rId11"/>
    <sheet xmlns:r="http://schemas.openxmlformats.org/officeDocument/2006/relationships" name="Derivatives, Investments, and F"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Goodwill and Intangible Assets" sheetId="15" state="visible" r:id="rId15"/>
    <sheet xmlns:r="http://schemas.openxmlformats.org/officeDocument/2006/relationships" name="Product Warranties" sheetId="16" state="visible" r:id="rId16"/>
    <sheet xmlns:r="http://schemas.openxmlformats.org/officeDocument/2006/relationships" name="Long-Term Debt" sheetId="17" state="visible" r:id="rId17"/>
    <sheet xmlns:r="http://schemas.openxmlformats.org/officeDocument/2006/relationships" name="Leases" sheetId="18" state="visible" r:id="rId18"/>
    <sheet xmlns:r="http://schemas.openxmlformats.org/officeDocument/2006/relationships" name="Employee and Retiree Benefits" sheetId="19" state="visible" r:id="rId19"/>
    <sheet xmlns:r="http://schemas.openxmlformats.org/officeDocument/2006/relationships" name="Contingent Liabilities and Comm" sheetId="20" state="visible" r:id="rId20"/>
    <sheet xmlns:r="http://schemas.openxmlformats.org/officeDocument/2006/relationships" name="Revenue" sheetId="21" state="visible" r:id="rId21"/>
    <sheet xmlns:r="http://schemas.openxmlformats.org/officeDocument/2006/relationships" name="Stock-Based Compensation" sheetId="22" state="visible" r:id="rId22"/>
    <sheet xmlns:r="http://schemas.openxmlformats.org/officeDocument/2006/relationships" name="Restructuring" sheetId="23" state="visible" r:id="rId23"/>
    <sheet xmlns:r="http://schemas.openxmlformats.org/officeDocument/2006/relationships" name="Income Taxes" sheetId="24" state="visible" r:id="rId24"/>
    <sheet xmlns:r="http://schemas.openxmlformats.org/officeDocument/2006/relationships" name="Income Per Share" sheetId="25" state="visible" r:id="rId25"/>
    <sheet xmlns:r="http://schemas.openxmlformats.org/officeDocument/2006/relationships" name="Accumulated Other Comprehensive" sheetId="26" state="visible" r:id="rId26"/>
    <sheet xmlns:r="http://schemas.openxmlformats.org/officeDocument/2006/relationships" name="Basis of Presentation (Policies" sheetId="27" state="visible" r:id="rId27"/>
    <sheet xmlns:r="http://schemas.openxmlformats.org/officeDocument/2006/relationships" name="Basis of Presentation (Tables)" sheetId="28" state="visible" r:id="rId28"/>
    <sheet xmlns:r="http://schemas.openxmlformats.org/officeDocument/2006/relationships" name="Business Combinations (Tables)" sheetId="29" state="visible" r:id="rId29"/>
    <sheet xmlns:r="http://schemas.openxmlformats.org/officeDocument/2006/relationships" name="Business Segments (Tables)" sheetId="30" state="visible" r:id="rId30"/>
    <sheet xmlns:r="http://schemas.openxmlformats.org/officeDocument/2006/relationships" name="Derivatives, Investments, and_2"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Goodwill and Intangible Assets " sheetId="34" state="visible" r:id="rId34"/>
    <sheet xmlns:r="http://schemas.openxmlformats.org/officeDocument/2006/relationships" name="Product Warranties (Tables)" sheetId="35" state="visible" r:id="rId35"/>
    <sheet xmlns:r="http://schemas.openxmlformats.org/officeDocument/2006/relationships" name="Long-Term Debt (Tables)" sheetId="36" state="visible" r:id="rId36"/>
    <sheet xmlns:r="http://schemas.openxmlformats.org/officeDocument/2006/relationships" name="Leases (Tables)" sheetId="37" state="visible" r:id="rId37"/>
    <sheet xmlns:r="http://schemas.openxmlformats.org/officeDocument/2006/relationships" name="Employee and Retiree Benefits (" sheetId="38" state="visible" r:id="rId38"/>
    <sheet xmlns:r="http://schemas.openxmlformats.org/officeDocument/2006/relationships" name="Revenue (Tables)" sheetId="39" state="visible" r:id="rId39"/>
    <sheet xmlns:r="http://schemas.openxmlformats.org/officeDocument/2006/relationships" name="Restructuring (Tables)" sheetId="40" state="visible" r:id="rId40"/>
    <sheet xmlns:r="http://schemas.openxmlformats.org/officeDocument/2006/relationships" name="Income Per Share (Tables)" sheetId="41" state="visible" r:id="rId41"/>
    <sheet xmlns:r="http://schemas.openxmlformats.org/officeDocument/2006/relationships" name="Accumulated Other Comprehensi_2" sheetId="42" state="visible" r:id="rId42"/>
    <sheet xmlns:r="http://schemas.openxmlformats.org/officeDocument/2006/relationships" name="Basis of Presentation - Narrati" sheetId="43" state="visible" r:id="rId43"/>
    <sheet xmlns:r="http://schemas.openxmlformats.org/officeDocument/2006/relationships" name="Basis of Presentation - Balance" sheetId="44" state="visible" r:id="rId44"/>
    <sheet xmlns:r="http://schemas.openxmlformats.org/officeDocument/2006/relationships" name="Business Combinations - Narrati" sheetId="45" state="visible" r:id="rId45"/>
    <sheet xmlns:r="http://schemas.openxmlformats.org/officeDocument/2006/relationships" name="Business Combinations - Conside" sheetId="46" state="visible" r:id="rId46"/>
    <sheet xmlns:r="http://schemas.openxmlformats.org/officeDocument/2006/relationships" name="Business Combinations Business " sheetId="47" state="visible" r:id="rId47"/>
    <sheet xmlns:r="http://schemas.openxmlformats.org/officeDocument/2006/relationships" name="Business Combinations - Schedul" sheetId="48" state="visible" r:id="rId48"/>
    <sheet xmlns:r="http://schemas.openxmlformats.org/officeDocument/2006/relationships" name="Business Combinations - Net Rev" sheetId="49" state="visible" r:id="rId49"/>
    <sheet xmlns:r="http://schemas.openxmlformats.org/officeDocument/2006/relationships" name="Business Combinations - Pro For" sheetId="50" state="visible" r:id="rId50"/>
    <sheet xmlns:r="http://schemas.openxmlformats.org/officeDocument/2006/relationships" name="Business Segments (Details)" sheetId="51" state="visible" r:id="rId51"/>
    <sheet xmlns:r="http://schemas.openxmlformats.org/officeDocument/2006/relationships" name="Derivatives, Investments, and_3" sheetId="52" state="visible" r:id="rId52"/>
    <sheet xmlns:r="http://schemas.openxmlformats.org/officeDocument/2006/relationships" name="Derivatives, Investments, and_4" sheetId="53" state="visible" r:id="rId53"/>
    <sheet xmlns:r="http://schemas.openxmlformats.org/officeDocument/2006/relationships" name="Inventories - Schedule of Inven" sheetId="54" state="visible" r:id="rId54"/>
    <sheet xmlns:r="http://schemas.openxmlformats.org/officeDocument/2006/relationships" name="Inventories - Inventory Valuati" sheetId="55" state="visible" r:id="rId55"/>
    <sheet xmlns:r="http://schemas.openxmlformats.org/officeDocument/2006/relationships" name="Property, Plant, and Equipmen_2" sheetId="56" state="visible" r:id="rId56"/>
    <sheet xmlns:r="http://schemas.openxmlformats.org/officeDocument/2006/relationships" name="Goodwill and Intangible Asset_2"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 xmlns:r="http://schemas.openxmlformats.org/officeDocument/2006/relationships" name="Product Warranties - Schedule o" sheetId="60" state="visible" r:id="rId60"/>
    <sheet xmlns:r="http://schemas.openxmlformats.org/officeDocument/2006/relationships" name="Long-Term Debt - Components of " sheetId="61" state="visible" r:id="rId61"/>
    <sheet xmlns:r="http://schemas.openxmlformats.org/officeDocument/2006/relationships" name="Long-Term Debt - Credit Agreeme" sheetId="62" state="visible" r:id="rId62"/>
    <sheet xmlns:r="http://schemas.openxmlformats.org/officeDocument/2006/relationships" name="Long-Term Debt - Convertible No" sheetId="63" state="visible" r:id="rId63"/>
    <sheet xmlns:r="http://schemas.openxmlformats.org/officeDocument/2006/relationships" name="Long-Term Debt - Long-Term Debt" sheetId="64" state="visible" r:id="rId64"/>
    <sheet xmlns:r="http://schemas.openxmlformats.org/officeDocument/2006/relationships" name="Leases - Supplemental Balance S" sheetId="65" state="visible" r:id="rId65"/>
    <sheet xmlns:r="http://schemas.openxmlformats.org/officeDocument/2006/relationships" name="Leases - Operating Lease Cost (" sheetId="66" state="visible" r:id="rId66"/>
    <sheet xmlns:r="http://schemas.openxmlformats.org/officeDocument/2006/relationships" name="Leases - Future Lease Commitmen" sheetId="67" state="visible" r:id="rId67"/>
    <sheet xmlns:r="http://schemas.openxmlformats.org/officeDocument/2006/relationships" name="Leases - Future Minimum Lease P" sheetId="68" state="visible" r:id="rId68"/>
    <sheet xmlns:r="http://schemas.openxmlformats.org/officeDocument/2006/relationships" name="Leases - Additional Lease Costs" sheetId="69" state="visible" r:id="rId69"/>
    <sheet xmlns:r="http://schemas.openxmlformats.org/officeDocument/2006/relationships" name="Employee and Retiree Benefits -" sheetId="70" state="visible" r:id="rId70"/>
    <sheet xmlns:r="http://schemas.openxmlformats.org/officeDocument/2006/relationships" name="Contingent Liabilities and Co_2" sheetId="71" state="visible" r:id="rId71"/>
    <sheet xmlns:r="http://schemas.openxmlformats.org/officeDocument/2006/relationships" name="Revenue - Revenue Disaggregatio" sheetId="72" state="visible" r:id="rId72"/>
    <sheet xmlns:r="http://schemas.openxmlformats.org/officeDocument/2006/relationships" name="Stock-Based Compensation - Narr" sheetId="73" state="visible" r:id="rId73"/>
    <sheet xmlns:r="http://schemas.openxmlformats.org/officeDocument/2006/relationships" name="Restructuring (Details)" sheetId="74" state="visible" r:id="rId74"/>
    <sheet xmlns:r="http://schemas.openxmlformats.org/officeDocument/2006/relationships" name="Income Taxes - Narrative (Detai" sheetId="75" state="visible" r:id="rId75"/>
    <sheet xmlns:r="http://schemas.openxmlformats.org/officeDocument/2006/relationships" name="Income Per Share (Details)" sheetId="76" state="visible" r:id="rId76"/>
    <sheet xmlns:r="http://schemas.openxmlformats.org/officeDocument/2006/relationships" name="Accumulated Other Comprehensi_3" sheetId="77" state="visible" r:id="rId77"/>
    <sheet xmlns:r="http://schemas.openxmlformats.org/officeDocument/2006/relationships" name="Accumulated Other Comprehensi_4" sheetId="78" state="visible" r:id="rId78"/>
  </sheets>
  <definedNames/>
  <calcPr calcId="124519" fullCalcOnLoad="1"/>
</workbook>
</file>

<file path=xl/sharedStrings.xml><?xml version="1.0" encoding="utf-8"?>
<sst xmlns="http://schemas.openxmlformats.org/spreadsheetml/2006/main" uniqueCount="665">
  <si>
    <t>Cover Page - shares</t>
  </si>
  <si>
    <t>9 Months Ended</t>
  </si>
  <si>
    <t>May 30, 2020</t>
  </si>
  <si>
    <t>Jun. 19, 2020</t>
  </si>
  <si>
    <t>Cover [Abstract]</t>
  </si>
  <si>
    <t>Document Type</t>
  </si>
  <si>
    <t>10-Q</t>
  </si>
  <si>
    <t>Document Quarterly Report</t>
  </si>
  <si>
    <t>true</t>
  </si>
  <si>
    <t>Document Period End Date</t>
  </si>
  <si>
    <t>May 30,
		2020</t>
  </si>
  <si>
    <t>Document Transition Report</t>
  </si>
  <si>
    <t>false</t>
  </si>
  <si>
    <t>Entity File Number</t>
  </si>
  <si>
    <t>001-06403</t>
  </si>
  <si>
    <t>Entity Registrant Name</t>
  </si>
  <si>
    <t>WINNEBAGO INDUSTRIES, INC.</t>
  </si>
  <si>
    <t>Entity Incorporation, State or Country Code</t>
  </si>
  <si>
    <t>IA</t>
  </si>
  <si>
    <t>Entity Tax Identification Number</t>
  </si>
  <si>
    <t>42-0802678</t>
  </si>
  <si>
    <t>Entity Address, Address Line One</t>
  </si>
  <si>
    <t>P. O. Box 152</t>
  </si>
  <si>
    <t>Entity Address, City or Town</t>
  </si>
  <si>
    <t>Forest City</t>
  </si>
  <si>
    <t>Entity Address, State or Province</t>
  </si>
  <si>
    <t>Entity Address, Postal Zip Code</t>
  </si>
  <si>
    <t>50436</t>
  </si>
  <si>
    <t>City Area Code</t>
  </si>
  <si>
    <t>641-</t>
  </si>
  <si>
    <t>Local Phone Number</t>
  </si>
  <si>
    <t>585-3535</t>
  </si>
  <si>
    <t>Title of 12(b) Security</t>
  </si>
  <si>
    <t>Common Stock, $0.50 par value per share</t>
  </si>
  <si>
    <t>Trading Symbol</t>
  </si>
  <si>
    <t>WGO</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107687</t>
  </si>
  <si>
    <t>Current Fiscal Year End Date</t>
  </si>
  <si>
    <t>--08-29</t>
  </si>
  <si>
    <t>Document Fiscal Year Focus</t>
  </si>
  <si>
    <t>2020</t>
  </si>
  <si>
    <t>Document Fiscal Period Focus</t>
  </si>
  <si>
    <t>Q3</t>
  </si>
  <si>
    <t>Amendment Flag</t>
  </si>
  <si>
    <t>Condensed Consolidated Statements of Income and Comprehensive Income - USD ($) shares in Thousands, $ in Thousands</t>
  </si>
  <si>
    <t>3 Months Ended</t>
  </si>
  <si>
    <t>May 25, 2019</t>
  </si>
  <si>
    <t>Income Statement [Abstract]</t>
  </si>
  <si>
    <t>Net revenues</t>
  </si>
  <si>
    <t>Cost of goods sold</t>
  </si>
  <si>
    <t>Gross profit</t>
  </si>
  <si>
    <t>Selling, general, and administrative expenses</t>
  </si>
  <si>
    <t>Amortization of intangible assets</t>
  </si>
  <si>
    <t>Total operating expenses</t>
  </si>
  <si>
    <t>Operating (loss) income</t>
  </si>
  <si>
    <t>Interest expense</t>
  </si>
  <si>
    <t>Non-operating income</t>
  </si>
  <si>
    <t>(Loss) income before income taxes</t>
  </si>
  <si>
    <t>(Benefit) provision for income taxes</t>
  </si>
  <si>
    <t>Net (loss) income</t>
  </si>
  <si>
    <t>Income (loss) income per common share:</t>
  </si>
  <si>
    <t>Basic (in dollars per share)</t>
  </si>
  <si>
    <t>Diluted (in dollars per share)</t>
  </si>
  <si>
    <t>Weighted average common shares outstanding:</t>
  </si>
  <si>
    <t>Basic (in shares)</t>
  </si>
  <si>
    <t>Diluted (in shares)</t>
  </si>
  <si>
    <t>Other comprehensive income (loss):</t>
  </si>
  <si>
    <t>Amortization of net actuarial loss (net of tax of $3, $3, $9, and $8)</t>
  </si>
  <si>
    <t>Interest rate swap activity (net of tax of $141, $114, $163, and $327)</t>
  </si>
  <si>
    <t>Total other comprehensive loss</t>
  </si>
  <si>
    <t>Comprehensive (loss) income</t>
  </si>
  <si>
    <t>Condensed Consolidated Statements of Income and Comprehensive Income (Parenthetical) - USD ($) $ in Thousands</t>
  </si>
  <si>
    <t>Amortization of net actuarial loss, tax</t>
  </si>
  <si>
    <t>Interest rate swap activity, tax</t>
  </si>
  <si>
    <t>Condensed Consolidated Balance Sheets - USD ($) $ in Thousands</t>
  </si>
  <si>
    <t>Aug. 31, 2019</t>
  </si>
  <si>
    <t>Current assets:</t>
  </si>
  <si>
    <t>Cash and cash equivalents</t>
  </si>
  <si>
    <t>Receivables, less allowance for doubtful accounts ($381 and $160, respectively)</t>
  </si>
  <si>
    <t>Inventories, net</t>
  </si>
  <si>
    <t>Prepaid expenses and other assets</t>
  </si>
  <si>
    <t>Total current assets</t>
  </si>
  <si>
    <t>Property, plant, and equipment, net</t>
  </si>
  <si>
    <t>Other assets:</t>
  </si>
  <si>
    <t>Goodwill</t>
  </si>
  <si>
    <t>Other intangible assets, net</t>
  </si>
  <si>
    <t>Investment in life insurance</t>
  </si>
  <si>
    <t>Operating lease assets</t>
  </si>
  <si>
    <t>Other assets</t>
  </si>
  <si>
    <t>Total assets</t>
  </si>
  <si>
    <t>Current liabilities:</t>
  </si>
  <si>
    <t>Accounts payable</t>
  </si>
  <si>
    <t>Accrued expenses:</t>
  </si>
  <si>
    <t>Accrued compensation</t>
  </si>
  <si>
    <t>Product warranties</t>
  </si>
  <si>
    <t>Self-insurance</t>
  </si>
  <si>
    <t>Promotional</t>
  </si>
  <si>
    <t>Accrued interest</t>
  </si>
  <si>
    <t>Other</t>
  </si>
  <si>
    <t>Current maturities of long-term debt</t>
  </si>
  <si>
    <t>Total current liabilities</t>
  </si>
  <si>
    <t>Non-current liabilities:</t>
  </si>
  <si>
    <t>Long-term debt, less current maturities</t>
  </si>
  <si>
    <t>Deferred income taxes</t>
  </si>
  <si>
    <t>Unrecognized tax benefits</t>
  </si>
  <si>
    <t>Operating lease liabilities</t>
  </si>
  <si>
    <t>Deferred compensation benefits, net of current portion</t>
  </si>
  <si>
    <t>Total non-current liabilities</t>
  </si>
  <si>
    <t>Contingent liabilities and commitments (Note 12)</t>
  </si>
  <si>
    <t xml:space="preserve"> </t>
  </si>
  <si>
    <t>Stockholders' equity:</t>
  </si>
  <si>
    <t>Preferred stock, par value $0.01: Authorized-10,000 shares; Issued-zero</t>
  </si>
  <si>
    <t>Common stock, par value $0.50: Authorized-60,000 shares; Issued-51,776 shares</t>
  </si>
  <si>
    <t>Additional paid-in capital</t>
  </si>
  <si>
    <t>Retained earnings</t>
  </si>
  <si>
    <t>Accumulated other comprehensive loss</t>
  </si>
  <si>
    <t>Treasury stock, at cost: 18,146 and 20,262 shares, respectively</t>
  </si>
  <si>
    <t>Total stockholders' equity</t>
  </si>
  <si>
    <t>Total liabilities and stockholders' equity</t>
  </si>
  <si>
    <t>Condensed Consolidated Balance Sheets (Parenthetical) - USD ($) $ in Thousands</t>
  </si>
  <si>
    <t>Statement of Financial Position [Abstract]</t>
  </si>
  <si>
    <t>Allowance for doubtful accounts</t>
  </si>
  <si>
    <t>Preferred stock, par value (in dollars per share)</t>
  </si>
  <si>
    <t>Preferred stock, shares authorized (in shares)</t>
  </si>
  <si>
    <t>Preferred stock, shares issued (in shares)</t>
  </si>
  <si>
    <t>Capital stock common, par value (in dollars per share)</t>
  </si>
  <si>
    <t>Capital stock common, shares authorized (in shares)</t>
  </si>
  <si>
    <t>Capital stock common, shares issued (in shares)</t>
  </si>
  <si>
    <t>Treasury stock, at cost, shares (in shares)</t>
  </si>
  <si>
    <t>Condensed Consolidated Statements of Cash Flows - USD ($) $ in Thousands</t>
  </si>
  <si>
    <t>Operating activities:</t>
  </si>
  <si>
    <t>Net income</t>
  </si>
  <si>
    <t>Adjustments to reconcile net income to net cash provided by operating activities:</t>
  </si>
  <si>
    <t>Depreciation</t>
  </si>
  <si>
    <t>Non-cash interest expense, net</t>
  </si>
  <si>
    <t>Amortization of debt issuance costs</t>
  </si>
  <si>
    <t>Last-in, first-out expense</t>
  </si>
  <si>
    <t>Stock-based compensation</t>
  </si>
  <si>
    <t>Other, net</t>
  </si>
  <si>
    <t>Change in assets and liabilities:</t>
  </si>
  <si>
    <t>Receivables</t>
  </si>
  <si>
    <t>Inventories</t>
  </si>
  <si>
    <t>Income taxes and unrecognized tax benefits</t>
  </si>
  <si>
    <t>Accrued expenses and other liabilities</t>
  </si>
  <si>
    <t>Net cash provided by operating activities</t>
  </si>
  <si>
    <t>Investing activities:</t>
  </si>
  <si>
    <t>Purchases of property and equipment</t>
  </si>
  <si>
    <t>Acquisition of business, net of cash acquired</t>
  </si>
  <si>
    <t>Proceeds from the sale of property</t>
  </si>
  <si>
    <t>Net cash used in investing activities</t>
  </si>
  <si>
    <t>Financing activities:</t>
  </si>
  <si>
    <t>Borrowings on credit agreement</t>
  </si>
  <si>
    <t>Repayments of credit agreement</t>
  </si>
  <si>
    <t>Proceeds from issuance of convertible senior notes</t>
  </si>
  <si>
    <t>Purchase of convertible note hedge</t>
  </si>
  <si>
    <t>Proceeds from issuance of warrants</t>
  </si>
  <si>
    <t>Payments on long-term debt</t>
  </si>
  <si>
    <t>Payments of offering costs</t>
  </si>
  <si>
    <t>Payments of cash dividends</t>
  </si>
  <si>
    <t>Payments for repurchase of common stock</t>
  </si>
  <si>
    <t>Net cash provided by (used in) financing activities</t>
  </si>
  <si>
    <t>Net increase in cash and cash equivalents</t>
  </si>
  <si>
    <t>Cash and cash equivalents at beginning of period</t>
  </si>
  <si>
    <t>Cash and cash equivalents at end of period</t>
  </si>
  <si>
    <t>Supplement cash flow disclosure:</t>
  </si>
  <si>
    <t>Income taxes paid, net</t>
  </si>
  <si>
    <t>Interest paid</t>
  </si>
  <si>
    <t>Non-cash transactions:</t>
  </si>
  <si>
    <t>Issuance of Winnebago common stock for acquisition of business</t>
  </si>
  <si>
    <t>Capital expenditures in accounts payable</t>
  </si>
  <si>
    <t>Condensed Consolidated Statements of Changes in Stockholders' Equity - USD ($) shares in Thousands, $ in Thousands</t>
  </si>
  <si>
    <t>Total</t>
  </si>
  <si>
    <t>Common Shares</t>
  </si>
  <si>
    <t>Additional Paid-In Capital</t>
  </si>
  <si>
    <t>Retained Earnings</t>
  </si>
  <si>
    <t>Accumulated Other Comprehensive Income (Loss)</t>
  </si>
  <si>
    <t>Treasury Stock</t>
  </si>
  <si>
    <t>Beginning balance (in shares) at Aug. 25, 2018</t>
  </si>
  <si>
    <t>Beginning balance at Aug. 25, 2018</t>
  </si>
  <si>
    <t>Increase (Decrease) in Stockholders' Equity [Roll Forward]</t>
  </si>
  <si>
    <t>Stock-based compensation, net of forfeitures (in shares)</t>
  </si>
  <si>
    <t>Stock-based compensation, net of forfeitures</t>
  </si>
  <si>
    <t>Issuance of stock, net (in shares)</t>
  </si>
  <si>
    <t>Issuance of stock, net</t>
  </si>
  <si>
    <t>Issuance of stock under ESPP (in shares)</t>
  </si>
  <si>
    <t>Issuance of stock under ESPP</t>
  </si>
  <si>
    <t>Repurchase of common stock (in shares)</t>
  </si>
  <si>
    <t>Repurchase of common stock</t>
  </si>
  <si>
    <t>Common stock dividends</t>
  </si>
  <si>
    <t>Actuarial loss, net of tax</t>
  </si>
  <si>
    <t>Interest rate swap activity, net of tax</t>
  </si>
  <si>
    <t>Net income (loss)</t>
  </si>
  <si>
    <t>Ending balance (in shares) at May. 25, 2019</t>
  </si>
  <si>
    <t>Ending balance at May. 25, 2019</t>
  </si>
  <si>
    <t>Beginning balance (in shares) at Feb. 23, 2019</t>
  </si>
  <si>
    <t>Beginning balance at Feb. 23, 2019</t>
  </si>
  <si>
    <t>Beginning balance (in shares) at Aug. 31, 2019</t>
  </si>
  <si>
    <t>Beginning balance at Aug. 31, 2019</t>
  </si>
  <si>
    <t>Issuance of stock for acquisition (in shares)</t>
  </si>
  <si>
    <t>Issuance of stock for acquisition</t>
  </si>
  <si>
    <t>Equity component of convertible senior notes and offering costs, net of tax of $20,840</t>
  </si>
  <si>
    <t>Convertible note hedge purchase, net of tax of $17,417</t>
  </si>
  <si>
    <t>Warrant transactions</t>
  </si>
  <si>
    <t>Ending balance (in shares) at May. 30, 2020</t>
  </si>
  <si>
    <t>Ending balance at May. 30, 2020</t>
  </si>
  <si>
    <t>Beginning balance (in shares) at Feb. 29, 2020</t>
  </si>
  <si>
    <t>Beginning balance at Feb. 29, 2020</t>
  </si>
  <si>
    <t>Condensed Consolidated Statements of Changes in Stockholders' Equity (Parenthetical) $ in Thousands</t>
  </si>
  <si>
    <t>May 30, 2020USD ($)$ / shares</t>
  </si>
  <si>
    <t>Statement of Stockholders' Equity [Abstract]</t>
  </si>
  <si>
    <t>Dividends paid per common share (in dollars per share) | $ / shares</t>
  </si>
  <si>
    <t>Equity component of convertible senior notes and offering costs, tax</t>
  </si>
  <si>
    <t>Convertible note hedge purchase, tax</t>
  </si>
  <si>
    <t>Basis of Presentation</t>
  </si>
  <si>
    <t>Accounting Policies [Abstract]</t>
  </si>
  <si>
    <t>Basis of Presentation Unless the context otherwise requires, the use of the terms "Winnebago," "Company", "WGO," "we," "us," and "our" in these Notes to Condensed Consolidated Financial Statements refers to Winnebago Industries, Inc. and its wholly-owned subsidiaries. In the opinion of management, the accompanying Condensed Consolidated Financial Statements contain all adjustments necessary for a fair presentation as prescribed by accounting principles generally accepted in the United States (“GAAP”). All adjustments were comprised of normal recurring adjustments, except as noted in these Notes to Condensed Consolidated Financial Statements. Interim results are not necessarily indicative of the results to be expected for the full year. The interim Condensed Consolidated Financial Statements included in this Quarterly Report on Form 10-Q should be read in conjunction with the audited Consolidated Financial Statements included in the Company's Annual Report on Form 10-K for the fiscal year ended August 31, 2019. Fiscal Period The Company follows a 52-/53-week fiscal year, ending the last Saturday in August. Fiscal 2020 is a 52-week year, while Fiscal 2019 was a 53-week year. The extra (53rd) week in Fiscal 2019 was recognized in the Company's fourth quarter. Cash and cash equivalents Cash equivalents include all investments with original maturities of three months or less or which are readily convertible into known amounts of cash and are not legally restricted. Accounts at each banking institution are insured by the Federal Deposit Insurance Corporation up to $250,000, while the remaining balances are uninsured. Subsequent Events In preparing the accompanying unaudited Condensed Consolidated Financial Statements, the Company evaluated subsequent events for potential recognition and disclosure through the date of this filing. There were no material subsequent events. Dividend On May 19, 2020, the Company's Board of Directors declared a quarterly cash dividend of $0.11 per share payable on July 1, 2020 to common stockholders of record at the close of business on June 17, 2020. Coronavirus (COVID-19) pandemic The Company is closely monitoring the impact of the 2019 novel coronavirus, or COVID-19, on all aspects of its business. COVID-19 was declared a global pandemic by the World Health Organization on March 11, 2020 and the President of the United States declared the COVID-19 outbreak a national emergency on March 13, 2020. The Coronavirus Aid, Relief, and Economic Security (CARES) Act was signed into law on March 27, 2020. The Company is taking advantage of the employer payroll tax (FICA) deferral offered by CARES which allows the Company to defer the payment of employer payroll taxes for the period from March 27, 2020 to December 31, 2020. The deferred FICA liability as of May 30, 2020 was $1.2 million and will be payable in equal installments at December 2021 and December 2022. Additionally, the Company is taking advantage of a tax credit granted to companies under the CARES Act who continued to pay their employees when operations were fully or partially suspended. The refundable tax credit through the end of the third quarter of Fiscal 2020, reflected in cost of goods sold and within other current assets, is approximately $4.0 million and will be received in the fourth quarter of Fiscal 2020. Recently Adopted Accounting Pronouncements The Company adopted Accounting Standard Update (“ASU”) 2016-02, Leases (Topic 842) , as of September 1, 2019, using the modified retrospective basis as of the beginning of the period of adoption. In addition, the Company elected the package of practical expedients permitted under the transition guidance with the new standard, which among other things, allowed the Company to carry forward the historical lease classification, and the Company elected the hindsight practical expedient. Adoption of the new standard resulted in the recording of net lease assets and lease liabilities of $33.8 million and $33.4 million, respectively, as of September 1, 2019. The adoption of the standard did not materially impact our consolidated net earnings and had no impact on the Company's cash flows. The following table details line items impacted by the adoption of this ASU within the Condensed Consolidated Balance Sheets as of September 1, 2019: (in thousands) August 31, 2019 ASU 2016-02 Adjustment on September 1, 2019 Assets Other intangible assets, net $ 256,082 $ (1,310) $ 254,772 Operating lease assets — 33,811 33,811 Total assets $ 1,104,231 $ 32,501 $ 1,136,732 Liabilities and Stockholders' Equity Accrued expenses: Other $ 13,678 $ 1,258 $ 14,936 Total current liabilities 197,744 1,258 199,002 Operating lease liabilities — 31,243 31,243 Total non-current liabilities 274,275 31,243 305,518 Total liabilities and stockholders' equity $ 1,104,231 $ 32,501 $ 1,136,732 Also, in the first quarter of Fiscal 2020, the Company adopted ASU 2017-12, Derivatives and Hedging (Topic 815) , which improves the financial reporting of hedging relationships to better portray the economic results of an entity's risk management activities in its financial statements. The adoption of this standard did not materially impact the Company's Condensed Consolidated Financial Statements. Recently Issued Accounting Pronouncements In June 2016, the Financial Accounting Standards Board ("FASB") issued ASU 2016-13, Financial Instruments - Credit Losses (Topic 326): Measurement of Credit Losses on Financial Instruments , and has since issued additional amendments. ASU 2016-13 will replace today’s “incurred loss” approach with an “expected loss” model for instruments measured at amortized cost. The standard is effective for annual reporting periods beginning after December 15, 2019 (our Fiscal 2021), including interim periods within those annual reporting periods. The Company expects to adopt the new guidance in the first quarter of Fiscal 2021, and the Company does not expect a material impact to its consolidated financial statements. In December 2019, the Financial Accounting Standards Board ("FASB") issued ASU 2019-12, Income Taxes (Topic 740): Simplifying the Accounting for Income Taxes . ASU 2019-12 simplifies the accounting for income taxes by removing certain exceptions to the general principles of Topic 740. The standard is effective for annual reporting periods beginning after December 15, 2020 (the Company's Fiscal 2022), including interim periods within those annual reporting periods. The Company expects to adopt the new guidance in the first quarter of Fiscal 2022, and does not expect a material impact to its consolidated financial statements. In March 2020, the Financial Accounting Standards Board ("FASB") issued ASU 2020-04, Reference Rate Reform (Topic 848): Facilitation of Effects of Reference Rate Reform on Financial Reporting . ASU 2020-04 provides practical expedients and exceptions for applying GAAP to contracts, hedging relationships, and other transactions affected by reference rate reform if certain criteria are met. The expedients and exceptions provided by the amendments in this update apply only to contracts, hedging relationships, and other transactions that reference the London interbank offered rate (“LIBOR”) or another reference rate expected to be discontinued as a result of reference rate reform. These amendments are not applicable to contract modifications made and hedging relationships entered into or evaluated after December 31, 2022. ASU No. 2020-04 is effective as of March 12, 2020 through December 31, 2022 and may be applied to contract modifications and hedging relationships from the beginning of an interim period that includes or is subsequent to March 12, 2020. The Company will adopt this standard when LIBOR is discontinued, and does not expect a material impact to its consolidated financial statements.</t>
  </si>
  <si>
    <t>Business Combinations</t>
  </si>
  <si>
    <t>Business Combinations [Abstract]</t>
  </si>
  <si>
    <t>Business Combinations Newmar Corporation On November 8, 2019, pursuant to the terms of the Stock Purchase Agreement dated September 15, 2019 (the "Purchase Agreement"), Winnebago completed the acquisition of 100% of Newmar Corporation, Dutch Real Estate Corp., New-Way Transport, and New-Serv (collectively “Newmar”). Newmar is a leading manufacturer of Class A and Super C motorized recreation vehicles that are sold through an established network of independent authorized dealers throughout North America. The following table summarizes the total consideration paid for Newmar, noting that it is subject to purchase price adjustments as stipulated in the Purchase Agreement: (in thousands) November 8, 2019 Cash $ 264,433 Winnebago Industries shares: 2,000,000 at $46.29 92,572 Total $ 357,005 The cash portion of the purchase price of the acquisition and certain transaction expenses were funded through the private placement of convertible senior notes (as further described in Note 9, Long-Term Debt ) and cash on hand. The stock consideration was discounted by 7.0% due to lack of marketability because of the one year lock-up restrictions. The total purchase price was allocated to the net tangible and intangible assets of Newmar acquired, based on their fair values at the date of the acquisition. The Company believes that the information provides a reasonable basis for estimating the fair values. During the third quarter of Fiscal 2020, the Company finalized the valuation and completed the purchase price allocation, which included purchase price adjustments of $3.3 million. The following table summarizes the fair values assigned to the Newmar net assets acquired and the determination of net assets: (in thousands) November 8, 2019 Cash $ 3,469 Accounts receivable 37,147 Inventories 82,621 Prepaid expenses and other assets 9,830 Property, plant, and equipment 31,143 Goodwill 73,127 Other intangible assets 172,100 Total assets acquired 409,437 Accounts payable 14,023 Accrued compensation 4,306 Product warranties 15,147 Promotional 6,351 Other 11,637 Deferred tax liabilities 968 Total liabilities assumed 52,432 Total purchase price $ 357,005 The goodwill, recognized in the Company's Motorhome segment, is primarily attributable to the value of the workforce, reputation of founders, customer and dealer growth opportunities, and expected synergies. Key areas of cost synergies include increased purchasing power for raw materials and supply chain consolidation. Goodwill is expected to be mostly deductible for tax purposes. The following table summarizes the other intangible assets acquired: ($ in thousands) November 8, 2019 Useful Life-Years Trade name $ 98,000 Indefinite Dealer network 64,000 12.0 Backlog 8,800 0.5 Non-compete agreements 1,300 5.0 The fair value of the trade name and dealer network were estimated using an income approach. Under the income approach, an intangible asset's fair value is equal to the present value of the future economic benefits to be derived from ownership of the asset. The fair value of the trade name was estimated using an income approach, specifically the relief from royalty method. The relief from royalty method is based on the hypothetical royalty stream that would be received if we were to license the trade name and was based on expected revenues. The fair value of the trade name was estimated using an income approach, specifically the cost to recreate/cost saving method. This method uses the replacement of the asset as an indicator of the fair value of the asset. The useful life of the intangibles was determined considering the expected cash flows used to measure the fair value of the intangible assets adjusted for the entity-specific factors including legal, regulatory, contractual, competitive, economic or other factors that may limit the useful life of intangible assets. On the acquisition date, amortizable intangible assets had a weighted-average useful life of approximately 10.5 years. The results of Newmar's operations have been included in the Company's Condensed Consolidated Financial Statements from the close of the acquisition within the Motorhome segment. The following table provides net revenues and operating income from the Newmar operating segment included in the Company's consolidated results following the November 8, 2019 closing date: Three Months Ended Nine Months Ended (in thousands) May 30, 2020 May 30, 2020 Net revenues $ 87,991 $ 262,070 Operating loss (3,503) (7,294) The following unaudited pro forma information represents the Company's results of operations as if the Fiscal 2020 acquisition of Newmar had occurred at the beginning of Fiscal 2019: Three Months Ended Nine Months Ended (in thousands, except per share data) May 30, 2020 May 25, 2019 May 30, 2020 May 25, 2019 Net revenues $ 402,458 $ 710,246 $ 1,770,985 $ 1,953,195 Net (loss) income (10,004) 40,585 30,557 67,096 Income per share - basic $ (0.30) $ 1.21 $ 0.92 $ 2.00 Income per share - diluted $ (0.30) $ 1.21 $ 0.91 $ 2.00 The unaudited pro forma data above includes the following significant non-recurring adjustments made to account for certain costs which would have changed if the acquisition of Newmar had occurred at the beginning of Fiscal 2019: Three Months Ended Nine Months Ended (in thousands) May 30, 2020 May 25, 2019 May 30, 2020 May 25, 2019 Amortization of intangibles (1 year or less useful life) (1) $ 3,336 $ — $ 13,610 $ (13,610) Amortization of intangibles (2) (1) (1,395) (1,060) (4,184) Expenses related to business combination (transaction costs) (3) — 652 9,950 (10,602) Interest to reflect new debt structure (4) (361) (4,857) (4,032) (14,027) Taxes related to the adjustments to the pro forma data and to the income of Newmar (5) (625) (1,173) (3,077) 3,412 (1) Includes amortization adjustments for our backlog intangible asset and our fair-value inventory adjustment. (2) Includes amortization adjustments for our dealer network and non-compete intangible assets. (3) Pro forma transaction costs include $0.6 million incurred prior to the acquisition. (4) Includes adjustments for cash and non-cash interest expense as well as deferred financing costs. Refer to Note 9, Long-Term Debt, for additional information on the Company's new debt structure as a result of the acquisition. (5) Calculated using our U.S. federal statutory rate of 21.0%. The unaudited pro forma information is not necessarily indicative of the results that the Company would have achieved had the transaction actually taken place at the beginning of Fiscal 2019, and the unaudited pro forma information does not purport to be indicative of future financial operating results. The unaudited pro forma condensed consolidated financial information does not reflect any operating efficiencies and cost savings that may be realized from the integration of the acquisition. Transaction costs related to the Newmar acquisition were $10.6 million, of which $10.0 million were expensed during the first quarter of Fiscal 2020 and $0.6 million were expensed during the fourth quarter of Fiscal 2019. Transaction costs are included in Selling, general, and administrative expenses in the accompanying Condensed Consolidated Statements of Income and Comprehensive Income.</t>
  </si>
  <si>
    <t>Business Segments</t>
  </si>
  <si>
    <t>Segment Reporting [Abstract]</t>
  </si>
  <si>
    <t xml:space="preserve">Business Segments The Company has six operating segments: 1) Grand Design towables, 2) Winnebago towables, 3) Winnebago motorhomes, 4) Newmar motorhomes, 5) Chris-Craft marine, and 6) Winnebago specialty vehicles. The Company evaluates performance based on each operating segment's Adjusted EBITDA, as defined below, which excludes certain corporate administration expenses and non-operating income and expense. The Company's two reportable segments include: 1) Towable (comprised of products which are not motorized and are generally towed by another vehicle as well as other related manufactured products and services), which is an aggregation of the Grand Design towables and the Winnebago towables operating segments and 2) Motorhome (comprised of products that include a motorized chassis as well as other related manufactured products and services), which is an aggregation of the Winnebago motorhomes and Newmar motorhomes operating segments. The Corporate / All Other category includes the Chris-Craft marine and Winnebago specialty vehicles operating segments as well as expenses related to certain corporate administration expenses for the oversight of the enterprise. These expenses include items such as corporate leadership and administration costs. Identifiable assets of the reportable segments exclude general corporate assets, which principally consist of cash and cash equivalents and certain deferred tax balances. The general corporate assets are included in the Corporate / All Other category. The Company's chief operating decision maker ("CODM") is its Chief Executive Officer. The Company's CODM relies on internal management reporting that analyzes consolidated results to the net earnings level and operating segment's Adjusted EBITDA. The Company's CODM has ultimate responsibility for enterprise decisions. The Company's CODM determines, in particular, resource allocation for, and monitors the performance of, the consolidated enterprise, the Towable segment, and the Motorhome segment. The operating segments' management have responsibility for operating decisions, allocating resources, and assessing performance within their respective segments. The accounting policies of both reportable segments are the same and are described in Note 1, Summary of Significant Accounting Policies , of the Notes to Consolidated Financial Statements included in the Company's Annual Report on Form 10-K for the fiscal year ended August 31, 2019. The Company evaluates the performance of its reportable segments based on Adjusted EBITDA. EBITDA is defined as net income before interest expense, provision for income taxes, and depreciation and amortization expense. Adjusted EBITDA is defined as net income before interest expense, provision for income taxes, depreciation and amortization expense, and other adjustments made in order to present comparable results from period to period. Examples of items excluded from Adjusted EBITDA include acquisition-related fair-value inventory step-up, acquisition-related costs, restructuring expenses, and non-operating income. The following table shows information by reportable segment: Three Months Ended Nine Months Ended (in thousands) May 30, May 25, May 30, May 25, Net Revenues Towable $ 188,898 $ 346,811 $ 813,611 $ 890,335 Motorhome 203,590 160,239 755,023 506,229 Corporate / All Other 9,970 21,890 49,092 58,714 Consolidated $ 402,458 $ 528,940 $ 1,617,726 $ 1,455,278 Adjusted EBITDA Towable $ 16,451 $ 57,172 $ 86,982 $ 121,638 Motorhome (10,789) 381 13,488 16,716 Corporate / All Other (1,588) (1,679) (8,919) (9,539) Consolidated $ 4,074 $ 55,874 $ 91,551 $ 128,815 Capital Expenditures Towable $ 2,296 $ 4,810 $ 11,962 $ 21,335 Motorhome 5,768 2,543 13,348 7,933 Corporate / All Other 1,492 962 3,272 2,413 Consolidated $ 9,556 $ 8,315 $ 28,582 $ 31,681 (in thousands) May 30, August 31, Total Assets Towable $ 652,351 $ 628,994 Motorhome 620,425 332,157 Corporate / All Other 260,264 143,080 Consolidated $ 1,533,040 $ 1,104,231 Reconciliation of net income to consolidated Adjusted EBITDA: Three Months Ended Nine Months Ended (in thousands) May 30, 2020 May 25, 2019 May 30, 2020 May 25, 2019 Net (loss) income $ (12,353) $ 36,171 $ 18,983 $ 79,930 Interest expense 8,440 4,446 23,140 13,293 (Benefit) provision for income taxes (4,186) 8,717 3,702 18,609 Depreciation 4,134 3,520 11,854 9,788 Amortization of intangible assets 6,926 2,278 18,514 7,204 EBITDA 2,961 55,132 76,193 128,824 Acquisition-related fair-value inventory step-up — — 4,810 — Acquisition-related costs (189) — 9,761 — Restructuring expenses 1,376 1,102 1,247 1,321 Non-operating income (74) (360) (460) (1,330) Adjusted EBITDA $ 4,074 $ 55,874 $ 91,551 $ 128,815 </t>
  </si>
  <si>
    <t>Derivatives, Investments, and Fair Value Measurements</t>
  </si>
  <si>
    <t>Fair Value Disclosures [Abstract]</t>
  </si>
  <si>
    <t>Derivatives, Investments, and Fair Value Measurements Assets and Liabilities that are Measured at Fair Value on a Recurring Basis The Company accounts for fair value measurements in accordance with Accounting Standards Codification ("ASC") 820, Fair Value Measurements and Disclosures , which defines fair value, establishes a framework for measurement, and expands disclosure about fair value measurement. The fair value hierarchy requires the use of observable market data when available. In instances in which the inputs used to measure fair value fall into different levels of the fair value hierarchy, the fair value measurement has been determined based on the lowest level input that is significant to the fair value measurement in its entirety. The Company's assessment of the significance of a particular item to the fair value measurement in its entirety requires judgment, including the consideration of inputs specific to the asset or liability. Fair value is defined as the price that would be received to sell an asset or paid to transfer a liability (an exit price) in the principal or most advantageous market for the asset or liability in an orderly transaction between market participants on the measurement date. The fair value hierarchy contains three levels as follows: Level 1 - Unadjusted quoted prices that are available in active markets for the identical assets or liabilities at the measurement date. Level 2 - Other observable inputs available at the measurement date, other than quoted prices included in Level 1, either directly or indirectly, including: • Quoted prices for similar assets or liabilities in active markets; • Quoted prices for identical or similar assets in nonactive markets; • Inputs other than quoted prices that are observable for the asset or liability; and • Inputs that are derived principally from or corroborated by other observable market data. Level 3 - Unobservable inputs that cannot be corroborated by observable market data and reflect the use of significant management judgment. These values are generally determined using pricing models for which the assumptions utilize management’s estimates of market participant assumptions. The following tables set forth by level within the fair value hierarchy the Company's financial assets and liabilities that were accounted for at fair value on a recurring basis at May 30, 2020 and August 31, 2019 according to the valuation techniques the Company used to determine their fair values: Fair Value at Fair Value Hierarchy (in thousands) May 30, Level 1 Level 2 Level 3 Assets that fund deferred compensation: Domestic equity funds $ 378 $ 293 $ 85 $ — International equity funds 93 30 63 — Fixed income funds 163 50 113 — Interest rate swap contracts (573) — (573) — Total assets at fair value $ 61 $ 373 $ (312) $ — Fair Value at Fair Value Hierarchy (in thousands) August 31, Level 1 Level 2 Level 3 Assets that fund deferred compensation: Domestic equity funds $ 373 $ 288 $ 85 $ — International equity funds 101 45 56 — Fixed income funds 155 54 101 — Interest rate swap contracts 90 — 90 — Total assets at fair value $ 719 $ 387 $ 332 $ — The following methods and assumptions were used to estimate the fair value of each class of financial instrument: Assets that fund deferred compensation The Company's assets that fund deferred compensation are marketable equity securities measured at fair value using quoted market prices and primarily consist of equity-based mutual funds. These securities are primarily classified as Level 1 as they are traded in an active market for which closing stock prices are readily available. These securities fund the Executive Share Option Plan and the Executive Deferred Compensation Plan. Refer to Note 10, Employee and Retiree Benefits , of the Notes to Consolidated Financial Statements included in our Annual Report on Form 10-K for the fiscal year ended August 31, 2019 for additional information regarding these plans. The proportion of the assets that will fund options which expire within a year are included in Prepaid expenses and other assets in the accompanying Condensed Consolidated Balance Sheets. The remaining assets are classified as non-current and are included in Other assets. Interest Rate Swap Contract On March 6, 2020, the Company entered into an interest rate swap agreement for an incremental notional amount of $25 million to exchange floating for fixed rate interest payments for our LIBOR-based borrowings. The interest rate swap had a fair value of zero at inception, is effective March 10, 2020 and has been designated as a cash flow hedge. The interest rate swap agreement, with a maturity date of March 4, 2025, converts the Company's interest rate payments on $25 million of variable-rate, 1-month LIBOR-based debt to a fixed interest rate of 1.265%. On March 2, 2020, the Company entered into an interest rate swap agreement for an incremental notional amount of $25 million to exchange floating for fixed rate interest payments for our LIBOR-based borrowings. The interest rate swap had a fair value of zero at inception, is effective March 4, 2020 and has been designated as a cash flow hedge. The interest rate swap agreement, with a maturity date of March 4, 2025, converts the Company's interest rate payments on $25 million of variable-rate, 1-month LIBOR-based debt to a fixed interest rate of 1.364%. On January 23, 2017, the Company entered into an interest rate swap contract, which effectively fixed the interest rate on the $300.0 million term loan agreement ("Term Loan") for a notional amount that reduced each December during the swap contract. As of August 31, 2019, the Company had $120.0 million of the Term Loan fixed at an interest rate of 5.32%. In the first quarter of Fiscal 2020, the Company exited the swap contract prior to its expiration on December 8, 2020. The fair value of the interest rate swap is classified as Level 2 as it is determined based on observable market data. The asset is included in Other assets and the liability is included in Other non-current liabilities on the Condensed Consolidated Balance Sheets. The change in value is recorded to Accumulated other comprehensive loss on the Condensed Consolidated Balance Sheets since the interest rate swap is designated for hedge accounting. These circumstances were similar for the swap that was exited during the first quarter of Fiscal 2020. Assets and Liabilities that are measured at Fair Value on a Nonrecurring Basis The Company's non-financial assets, which include goodwill, intangible assets, and property, plant and equipment, are not required to be measured at fair value on a recurring basis. However, if certain triggering events occur, or if an annual impairment test is required, the Company must evaluate the non-financial asset for impairment. If an impairment has occurred, the asset is required to be recorded at the estimated fair value. No impairments were recorded for non-financial assets in the third quarter of Fiscal 2020 or the third quarter of Fiscal 2019. Fair Value of Financial Instruments The Company's financial instruments, other than those presented in the disclosures above, include cash, receivables, accounts payable, other payables, and long-term debt. The fair values of cash, receivables, accounts payable, and other payables approximated carrying values because of the short-term nature of these instruments. If these instruments were measured at fair value in the financial statements, they would be classified as Level 1 in the fair value hierarchy. See Note 9, Long-Term Debt , for information about the fair value of our long-term debt.</t>
  </si>
  <si>
    <t>Inventory Disclosure [Abstract]</t>
  </si>
  <si>
    <t xml:space="preserve">Inventories Inventories consist of the following: (in thousands) May 30, August 31, Finished goods $ 39,071 $ 53,417 Work-in-process 80,828 82,926 Raw materials 112,930 105,804 Total 232,829 242,147 Less last-in, first-out ("LIFO") reserve 42,470 41,021 Inventories, net $ 190,359 $ 201,126 Inventory valuation methods consist of the following: (in thousands) May 30, August 31, LIFO basis $ 136,939 $ 184,007 First-in, first-out basis 95,890 58,140 Total $ 232,829 $ 242,147 </t>
  </si>
  <si>
    <t>Property, Plant, and Equipment</t>
  </si>
  <si>
    <t>Property, Plant and Equipment [Abstract]</t>
  </si>
  <si>
    <t xml:space="preserve">Property, Plant, and Equipment Property, plant, and equipment is stated at cost, net of accumulated depreciation, and consists of the following: (in thousands) May 30, August 31, Land $ 10,894 $ 6,799 Buildings and building improvements 165,424 119,638 Machinery and equipment 114,127 107,701 Software 29,622 29,169 Transportation 4,272 3,865 Property, plant, and equipment, gross 324,339 267,172 Less accumulated depreciation 148,908 139,600 Property, plant, and equipment, net $ 175,431 $ 127,572 </t>
  </si>
  <si>
    <t>Goodwill and Intangible Assets</t>
  </si>
  <si>
    <t>Goodwill and Intangible Assets Disclosure [Abstract]</t>
  </si>
  <si>
    <t xml:space="preserve">Goodwill and Intangible Assets The changes in the carrying amount of goodwill by segment were as follows for the first nine months of Fiscal 2020 and 2019, of which there were no accumulated impairment losses: (in thousands) Towable Motorhome Corporate / All Other Total Balances at August 25, 2018 $ 244,684 $ — $ 29,686 $ 274,370 Chris-Craft purchase price adjustment (1) — — 1,287 1,287 Balances at May 25, 2019 $ 244,684 $ — $ 30,973 $ 275,657 Balances at August 31, 2019 $ 244,684 $ — $ 30,247 $ 274,931 Acquisition of Newmar (2) — 73,127 — 73,127 Balances at May 30, 2020 $ 244,684 $ 73,127 $ 30,247 $ 348,058 (1) Refer to Note 2, Business Combinations , of the Notes to Consolidated Financial Statements included in our Annual Report on Form 10-K for the fiscal year ended August 31, 2019 for additional information. (2) Refer to Note 2, Business Combinations , for additional information. Other intangible assets, net of accumulated amortization, consist of the following: May 30, 2020 August 31, 2019 ($ in thousands) Weighted Average Life-Years Cost Accumulated Amortization Weighted Average Life-Years Cost Accumulated Amortization Trade names Indefinite $ 275,250 Indefinite $ 177,250 Dealer networks 12.1 159,581 $ 29,195 12.2 95,581 $ 20,329 Backlog 0.5 28,327 28,327 0.5 19,527 19,527 Non-compete agreements 4.3 6,647 3,924 4.1 5,347 3,077 Leasehold interest-favorable — — 8.1 2,000 690 Other intangible assets, gross 469,805 61,446 299,705 43,623 Less accumulated amortization 61,446 43,623 Other intangible assets, net $ 408,358 $ 256,082 The weig hted average remaining amortization period for intangible assets as of May 30, 2020 was approximatel y 10 years. Remaining estimated aggregate annual amortization expense by fiscal year is as follows: (in thousands) Amount Fiscal 2020 $ 3,590 Fiscal 2021 14,361 Fiscal 2022 13,719 Fiscal 2023 13,526 Fiscal 2024 13,424 Thereafter 74,488 Total amortization expense remaining $ 133,108 </t>
  </si>
  <si>
    <t>Product Warranties</t>
  </si>
  <si>
    <t>Product Warranties Disclosures [Abstract]</t>
  </si>
  <si>
    <t>Product Warranties The Company provides certain service and warranty on our products. From time to time, the Company also voluntarily incurs costs for certain warranty-type expenses occurring after the normal warranty period to help protect the reputation of the Company's products and the goodwill of the Company's customers. Estimated costs related to product warranty are accrued at the time of sale and are based upon historical warranty and service claims experience. Adjustments are made to accruals as claim data and cost experience becomes available. In addition to the costs associated with the contractual warranty coverage provided on products, the Company also occasionally incurs costs as a result of additional service actions not covered by warranties, including product recalls and customer satisfaction actions. Although the Company estimates and reserves for the cost of these service actions, there can be no assurance that expense levels will remain at current levels or such reserves will continue to be adequate. Changes in the Company's product warranty liability are as follows: Three Months Ended Nine Months Ended (in thousands) May 30, May 25, May 30, May 25, Balance at beginning of period $ 60,211 $ 40,305 $ 44,436 $ 40,498 Business acquisition (1) — — 15,147 — Provision 13,227 14,139 44,274 34,090 Claims paid (12,773) (10,820) (43,192) (30,964) Balance at end of period $ 60,665 $ 43,624 $ 60,665 $ 43,624 (1) Refer to Note 2, Business Combinations , for additional information.</t>
  </si>
  <si>
    <t>Long-Term Debt</t>
  </si>
  <si>
    <t>Debt Disclosure [Abstract]</t>
  </si>
  <si>
    <t xml:space="preserve">Long-Term Debt The components of long-term debt are as follows: (in thousands) May 30, August 31, ABL Credit Facility $ — $ — Term Loan 253,500 260,000 Convertible Notes 300,000 — Long-term debt, gross 553,500 260,000 Convertible Notes unamortized interest discount (77,581) — Debt issuance costs, net (10,945) (5,706) Long-term debt 464,974 254,294 Less current maturities 13,668 8,892 Long-term debt, less current maturities $ 451,306 $ 245,402 Credit Agreements On November 8, 2016, the Company entered into a $125.0 million credit facility ("ABL Credit Facility") and a $300.0 million loan agreement ("Term Loan") with JPMorgan Chase Bank, N.A. (the agreements governing the ABL Credit Facility and the Term Loan, collectively the "Credit Agreements"). On October 22, 2019, the ABL Credit Facility was amended and restated to, among other things, increase the commitments thereunder to $192.5 million. The Credit Agreements contain certain financial covenants. As of May 30, 2020, the Company is in compliance with all financial covenants of the Credit Agreements. Convertible Notes On November 1, 2019, the Company issued $300.0 million in aggregate principal amount of 1.5% unsecured convertible senior notes due 2025 (“Convertible Notes”). The net proceeds from the issuance of the Convertible Notes, after deducting the initial purchasers' transaction fees and offering expense payable by the Company, were approximately $290.4 million. The Convertible Notes bear interest at the annual rate of 1.5%, payable on April 1 and October 1 of each year, beginning on April 1, 2020, and will mature on April 1, 2025, unless earlier converted or repurchased by the Company. The Convertible Notes will be convertible into cash, shares of the Company's common stock or a combination thereof, at the election of the Company, at an initial conversion rate of 15.6906 shares of common stock per $1,000 principal amount of Convertible Notes, which is equivalent to an initial conversion price of approximately $63.73 per share, as adjusted pursuant to the terms of the indenture governing the Convertible Notes (the "Indenture"). The Convertible Notes may be converted at any time on or after October 1, 2024, until the close of business on the second scheduled trading day immediately preceding the maturity date. The conversion rate of the Convertible Notes may be adjusted in certain circumstances, including in connection with a conversion of the Convertible Notes made following certain fundamental changes and under other circumstances set forth in the Indenture. It is the Company's current intent to settle all conversions of the Convertible Notes through settlement of cash. Prior to the close of business on the business day immediately preceding October 1, 2024, the Convertible Notes will be convertible only under the following circumstances: (1) during any fiscal quarter commencing after December 31, 2019 if the closing sale price of the common stock is more than 130% of the applicable conversion price on each applicable trading day for at least 20 trading days (whether or not consecutive) during a period of 30 consecutive trading days ending on, and including, the last trading day of the immediately preceding calendar quarter; (2) during the 5 consecutive business day period after any 5 consecutive trading day period (the "measurement period") in which the trading price per $1,000 principal amount of Convertible Notes for each trading day of the measurement period was less than 98% of the product of the last reported sale price of our common stock and the conversion rate for the Convertible Notes on each such trading day; or (3) upon the occurrence of certain specified corporate events set forth in the indenture. The Company may not redeem the Convertible Notes at our option prior to the maturity date, and no sinking fund is provided for the Convertible Notes. On October 29, 2019 and October 30, 2019, in connection with the offering of the Convertible Notes, the Company entered into privately negotiated convertible note hedge transactions (collectively, the “Hedge Transactions”) that cover, subject to customary anti-dilution adjustments, the number of shares of the Company's common stock that initially underlie the Convertible Notes, and are expected generally to reduce the potential dilution and/or offset any cash payments the Company is required to make in excess of the principal amount due, as the case may be, upon conversion of the Convertible Notes in the event that the market price of the Company's common stock is greater than the strike price of the Hedge Transactions, which was initially $63.73 per share (subject to adjustment under the terms of the Hedge Transactions), corresponding to the initial conversion price of the Convertible Notes. On October 29, 2019 and October 30, 2019, the Company also entered into privately negotiated warrant transactions (collectively, the “Warrant Transactions” and, together with the Hedge Transactions, the “Call Spread Transactions”), whereby the Company sold warrants at a higher strike price relating to the same number of shares of the Company's common stock that initially underlie the Convertible Notes, subject to customary anti-dilution adjustments. The initial strike price of the warrants is $96.20 per share (subject to adjustment under the terms of the Warrant Transactions), which is 100% above the last reported sale price of our common stock on October 29, 2019. The Warrant Transactions could have a dilutive effect to the Company's stockholders to the extent that the market price per share of the Company's common stock, as measured under the terms of the Warrant Transactions, exceeds the applicable strike price of the warrants. The Company used $28.6 million of the net proceeds from the issuance of the Convertible Notes to pay the cost of the Call Spread Transactions. The Hedge Transactions and the Warrant Transactions are separate transactions, in each case, and are not part of the terms of the Convertible Notes and will not affect any holder’s rights under the Convertible Notes. Holders of the Convertible Notes will not have any rights with respect to the Call Spread Transactions. Accounting Treatment of the Convertible Notes and Related Hedge Transactions and Warrant Transactions The Call Spread Transactions were classified as equity. The Company bifurcated the proceeds from the offering of the Convertible Notes between liability and equity components. On the date of issuance, the liability and equity components were calculated to be approximately $215.0 million and $85.0 million, respectively. The initial $215.0 million liability component was determined based on the fair value of similar debt instruments excluding the conversion feature assuming a hypothetical interest rate of 8%. The initial $85.0 million ($64.1 million net of tax) equity component represents the difference between the fair value of the initial $215.0 million in debt and the $300.0 million of gross proceeds. The related initial debt discount of $85.0 million is being amortized over the life of the Convertible Notes as non-cash interest expense using the effective interest method. In connection with the above-noted transactions, the Company incurred approximately $9.6 million of offering-related costs. These offering fees were allocated to the liability and equity components in proportion to the allocation of proceeds and accounted for as debt and equity issuance costs, respectively. The Company allocated $7.0 million of debt issuance costs to the liability component, which were capitalized as deferred financing costs within Long-term debt. These costs are being amortized as interest expense over the term of the debt using the effective interest method. The remaining $2.6 million of transaction costs allocated to the equity component were recorded as a reduction of the equity component. Fair Value and Future Maturities As of May 30, 2020, the fair value of long-term debt, gross, was $566.1 million. As of August 31, 2019, the fair value of long-term debt, gross, approximated the carrying value. Aggregate contractual maturities of debt in future fiscal years are as follows: (in thousands) Amount Fiscal 2020 $ 3,750 Fiscal 2021 15,000 Fiscal 2022 15,000 Fiscal 2023 15,000 Fiscal 2024 204,750 Thereafter 300,000 Total Term Loan and Convertible Notes $ 553,500 </t>
  </si>
  <si>
    <t>Leases</t>
  </si>
  <si>
    <t>Leases [Abstract]</t>
  </si>
  <si>
    <t>Leases The Company's leases primarily include operating leases for office and manufacturing space and equipment. The Company's finance leases are primarily for real estate. For any lease with an initial term in excess of 12 months, the related lease assets and liabilities are recognized on the Condensed Consolidated Balance Sheets as either operating or finance leases at the inception of an agreement where it is determined that a lease exists. The Company has lease agreements that contain both lease and non-lease components, and has elected to combine lease and non-lease components for all classes of assets. Leases with an initial term of 12 months or less are not recorded on the Condensed Consolidated Balance Sheets; the Company recognizes lease expense for these leases on a straight-line basis over the lease term. When the terms of multiple lease agreements are materially consistent, the Company has elected the portfolio approach for our asset and liability calculations. Lease assets represent the right to use an underlying asset for the lease term, and lease liabilities represent the obligation to make lease payments arising from the lease. These assets and liabilities are recognized based on the present value of future payments over the lease term at commencement date. The Company generally uses a collateralized incremental borrowing rate based on the information available at commencement date, including lease term, in determining the present value of future payments. The assumed lease terms of the Company generally do not include options to extend or terminate the lease unless it is reasonably certain that the option will be exercised. Some of the Company's real estate operating leases require payment of real estate taxes, common area maintenance, and insurance. In addition, certain of the leases are subject to annual changes in the consumer price index. These components comprise the majority of the Company's variable lease cost and are excluded from the present value of the lease obligations. Fixed payments may contain predetermined fixed rent escalations. For operating leases, the Company recognizes the related rent expense on a straight-line basis from the commencement date to the end of the lease term. The following table details the supplemental balance sheet information related to the Company's leases: (in thousands) Classification May 30, 2020 Assets Operating leases Operating lease assets $ 29,790 Finance leases Other assets $ 4,542 Total lease assets $ 34,332 Liabilities Current: Operating leases Accrued expenses: Other $ 2,507 Current: Finance leases Accrued expenses: Other 532 Non-Current: Operating leases Operating lease liabilities 27,366 Non-Current: Financing leases Non-current liabilities: Other $ 5,005 Total lease liabilities $ 35,410 The following table details the operating lease cost incurred: Three Months Ended Nine Months Ended (in thousands) Classification May 30, 2020 May 30, 2020 Operating lease expense (1) Costs of goods sold and SG&amp;A $ 1,647 $ 5,183 Finance lease cost: Depreciation of lease assets Costs of goods sold and SG&amp;A 144 331 Interest on lease liabilities Interest expense 86 205 Total lease cost $ 1,877 $ 5,719 (1) Operating lease expense includes short-term leases and variable lease payments, which are immaterial. The Company's future lease commitments for future fiscal years as of May 30, 2020 included the following related party and non-related party leases: Operating Leases Finance Leases (in thousands) Related Party Amount Non-Related Party Amount Total Non-Related Party Amount Fiscal 2020 $ 225 $ 854 $ 1,079 $ 214 Fiscal 2021 900 3,330 4,230 855 Fiscal 2022 900 3,014 3,914 851 Fiscal 2023 1,500 2,757 4,257 842 Fiscal 2024 1,800 2,587 4,387 845 Thereafter 9,600 11,912 21,512 3,443 Total future undiscounted lease payments 14,925 24,454 39,379 7,050 Less: Interest 4,042 5,464 9,506 1,513 Total reported lease liabilities $ 10,883 $ 18,990 $ 29,873 $ 5,537 The Company's future minimum lease payments for future fiscal years as determined prior to the adoption of ASC 842, Leases , and as disclosed in the Company's Annual Report on Form 10-K for the fiscal year ended August 31, 2019, included the following related party and non-related party leases: Operating Leases (in thousands) Related Party Amount Non-Related Party Amount Total Fiscal 2020 $ 2,864 $ 1,236 $ 4,100 Fiscal 2021 2,863 1,068 3,931 Fiscal 2022 2,863 759 3,622 Fiscal 2023 3,597 530 4,127 Fiscal 2024 3,963 361 4,324 Thereafter 25,064 1,359 26,423 Total future lease commitments $ 41,214 $ 5,313 $ 46,527 The following table details additional information related to the Company's leases: Nine Months Ended (in thousands) May 30, 2020 Cash paid for amounts included in the measurement of lease liabilities: Operating cash flows from operating leases $ 1,807 Operating cash flows from finance leases 205 Financing cash flows from finance leases 232 Leased assets obtained in exchange for lease liabilities: Operating leases 1,663 Finance leases (1) 5,664 May 30, 2020 Weighted average remaining lease term (in years): Operating leases 8.9 Finance leases 8.0 Weighted average discount rate: Operating leases 6.2 % Finance leases 6.2 % (1) Represents the lease liability added. Lease assets are offset by a $1.0 million unfavorable lease liability created by the acquisition of Newmar.</t>
  </si>
  <si>
    <t>Employee and Retiree Benefits</t>
  </si>
  <si>
    <t>Retirement Benefits [Abstract]</t>
  </si>
  <si>
    <t>Employee and Retiree Benefits Deferred compensation liabilities are as follows: (in thousands) May 30, August 31, Non-qualified deferred compensation $ 11,859 $ 13,093 Supplemental executive retirement plan 1,825 2,072 Executive share option plan — 12 Executive deferred compensation plan 634 621 Deferred compensation benefits 14,318 15,798 Less current portion (1) 2,864 2,920 Deferred compensation benefits, net of current portion $ 11,454 $ 12,878 (1) Included in Accrued compensation on the Condensed Consolidated Balance Sheets.</t>
  </si>
  <si>
    <t>Contingent Liabilities and Commitments</t>
  </si>
  <si>
    <t>Commitments and Contingencies Disclosure [Abstract]</t>
  </si>
  <si>
    <t>Contingent Liabilities and Commitments Repurchase Commitments Generally, manufacturers in the same industries as the Company enter into repurchase agreements with lending institutions which have provided wholesale floorplan financing to dealers. Most dealers are financed on a "floorplan" basis under which a bank or finance company lends the dealer all, or substantially all, of the purchase price, collateralized by a security interest in the units purchased. The repurchase agreements of the Company generally provide that, in the event of default by the dealer on the agreement to pay the lending institution, the Company will repurchase the financed merchandise. The terms of these agreements, which generally can last up to 24 months, provide that the liability will be the lesser of remaining principal owed by the dealer to the lending institution, or dealer invoice less periodic reductions based on the time since the date of the original invoice. The Company's liability cannot exceed 100% of the dealer invoice. In certain instances, the Company also repurchases inventory from dealers due to state law or regulatory requirements that govern voluntary or involuntary relationship terminations. Although laws vary from state to state, some states have laws in place that require manufacturers of recreational vehicles or boats to repurchase current inventory if a dealership exits the business. The total contingent liability on all repurchase agreements of the Company was approximately $1.2 billion and $874.9 million at May 30, 2020 and August 31, 2019, respectively. Repurchased sales are not recorded as a revenue transaction, but the net difference between the original repurchase price and the resale price are recorded against the loss reserve, which is a deduction from gross revenue. The Company's loss reserve for repurchase commitments contains uncertainties because the calculation requires management to make assumptions and apply judgment regarding a number of factors. The Company's risk of loss related to these repurchase commitments is significantly reduced by the potential resale value of any products that are subject to repurchase and is spread over numerous dealers and lenders. The aggregate contingent liability related to the Company's repurchase agreements represents all financed dealer inventory at the period reporting date subject to a repurchase agreement, net of the greater of periodic reductions per the agreement or dealer principal payments. Based on these repurchase agreements and the Company's historical loss experience, an associated loss reserve is established which is included in Accrued expenses: Other on the Condensed Consolidated Balance Sheets. The Company's estimated repurchase accrual was $1.2 million and $0.9 million at May 30, 2020 and August 31, 2019, respectively. Repurchase risk is affected by the credit worthiness of the Company's dealer network, and management does not believe there is a reasonable likelihood that there will be a material change in the estimates or assumptions used to establish the loss reserve for repurchase commitments. There was no material activity related to repurchase agreements during the first nine months ended May 30, 2020 and May 25, 2019. Litigation</t>
  </si>
  <si>
    <t>Revenue</t>
  </si>
  <si>
    <t>Revenue from Contract with Customer [Abstract]</t>
  </si>
  <si>
    <t>Revenue The Company generates all operating revenue from contracts with customers. The Company's primary source of revenue is generated through the sale of manufactured motorized units, non-motorized towable units, and marine units to the Company's independent dealer network (the Company's customers). The following table disaggregates revenue by reportable segment and product category: Three Months Ended Nine Months Ended (in thousands) May 30, May 25, May 30, May 25, Net Revenues Towable: Fifth Wheel $ 107,364 $ 201,561 $ 459,301 $ 519,093 Travel Trailer 77,974 140,709 342,331 358,497 Other (1) 3,560 4,541 11,979 12,745 Total Towable 188,898 346,811 813,611 890,335 Motorhome: Class A 92,280 45,138 337,629 148,816 Class B 65,000 41,363 232,349 162,343 Class C 39,268 67,674 161,801 176,059 Other (1) 7,042 6,064 23,244 19,011 Total Motorhome 203,590 160,239 755,023 506,229 Corporate / All Other: Other (2) 9,970 21,890 49,092 58,714 Total Corporate / All Other 9,970 21,890 49,092 58,714 Consolidated $ 402,458 $ 528,940 $ 1,617,726 $ 1,455,278 (1) Relates to parts, accessories, and services. (2) Relates to marine and specialty vehicle units, parts, accessories, and services. The Company does not have material contract assets or liabilities. The Company establishes allowances for uncollectible receivables based on historical collection trends and write-off history. Concentration of Risk None of the Company's dealer organizations accounted for more than 10% of net revenue for each of the third quarter periods of Fiscal 2020 and Fiscal 2019. In addition, none of the Company's dealer organizations accounted for more than 10% of net revenue for the first nine months of Fiscal 2020 or 2019.</t>
  </si>
  <si>
    <t>Stock-Based Compensation</t>
  </si>
  <si>
    <t>Stockholders' Equity Note [Abstract]</t>
  </si>
  <si>
    <t>Stock-Based Compensation On December 11, 2018, the Company's shareholders approved the Winnebago Industries, Inc. 2019 Omnibus Incentive Plan ("2019 Plan") as detailed in the Company's Proxy Statement for the 2018 Annual Meeting of Shareholders. The 2019 Plan allows the Company to grant or issue non-qualified stock options, incentive stock options, share awards, and other equity compensation to key employees and to non-employee directors. The 2019 Plan replaces our 2014 Omnibus Equity, Performance Award, and Incentive Compensation Plan (as amended, the "2014 Plan"). The number of shares of the Company's Common Stock that may be the subject of awards and issued under the 2019 Plan is 4.1 million, plus the shares subject to any awards outstanding under the 2014 Plan and the Company's predecessor plan, the 2004 Incentive Compensation Plan (the “2004 Plan”), on December 11, 2018 that subsequently expire, are forfeited or canceled, or are settled for cash. Until such time, however, awards under the 2014 Plan and the 2004 Plan, respectively, that are outstanding on December 11, 2018 will continue to be subject to the terms of the 2014 Plan or 2004 Plan, as applicable. Shares remaining available for future awards under the 2014 Plan were not carried over into the 2019 Plan. Stock-based compensation expense was $(0.3) million and $1.1 million during the third quarters of Fiscal 2020 and 2019, respectively, and $3.3 million and $5.7 million during the first nine months of Fiscal 2020 and 2019, respectively. Compensation expense is recognized over the requisite service period of the award.</t>
  </si>
  <si>
    <t>Restructuring</t>
  </si>
  <si>
    <t>Restructuring and Related Activities [Abstract]</t>
  </si>
  <si>
    <t xml:space="preserve">Restructuring During the third quarter of Fiscal 2020, the Company completed a reduction in force intended to improve operational efficiencies and to align with the Company's long-term strategic plan, which have resulted in headcount reductions in the Motorhome segment. As a result, we recognized $1.4 million of restructuring charges during the three months ended May 30, 2020. These charges include termination benefits. On February 4, 2019, the Company announced its intent to move the Company's diesel production from Junction City, OR to Forest City, IA to enable more effective product development and improve cost structure. These charges include termination benefits, asset-related expenses and other related costs. The following table details the aggregate restructuring charges incurred: Motorhome Three Months Ended Nine Months Ended (in thousands) May 30, 2020 May 25, 2019 May 30, 2020 May 25, 2019 Cost of goods sold $ 1,376 $ 1,102 $ 1,200 $ 1,102 Selling, general, and administrative expenses — — 47 219 Restructuring expense $ 1,376 $ 1,102 $ 1,247 $ 1,321 </t>
  </si>
  <si>
    <t>Income Taxes</t>
  </si>
  <si>
    <t>Income Tax Disclosure [Abstract]</t>
  </si>
  <si>
    <t>Income Taxes The Company's effective tax rate decreased to 16.3% for the first nine months ended May 30, 2020 from 18.9% for the first nine months ended May 25, 2019 due primarily to fixed credits against lower taxable income due to the COVID-19 impact in the third quarter of Fiscal 2020 partially offset by a favorable credit in the prior year related to research and development credits. The Company files a U.S. Federal tax return, as well as returns in various international and state jurisdictions. As of May 30, 2020, the Company's federal returns from Fiscal 2016 to present are subject to review by the Internal Revenue Service. With limited exception, state returns from Fiscal 2015 to present continue to be subject to review by state taxing jurisdictions. The Company is currently under review by certain U.S. state tax authorities for Fiscal 2015 through 2018. The Company believes it has adequately reserved for its exposure to additional payments for uncertain tax positions in its liability for unrecognized tax benefits.</t>
  </si>
  <si>
    <t>Income Per Share</t>
  </si>
  <si>
    <t>Earnings Per Share [Abstract]</t>
  </si>
  <si>
    <t>Income Per Share The following table reflects the calculation of basic and diluted income per share: Three Months Ended Nine Months Ended (in thousands, except per share data) May 30, May 25, May 30, May 25, Numerator Net (loss) income $ (12,353) $ 36,171 $ 18,983 $ 79,930 Denominator Weighted average common shares outstanding 33,625 31,493 33,102 31,546 Dilutive impact of stock compensation awards — 151 187 176 Weighted average common shares outstanding, assuming dilution 33,625 31,644 33,289 31,722 Anti-dilutive securities excluded from Weighted average common shares outstanding, assuming dilution 123 204 104 183 Basic income (loss) per common share $ (0.37) $ 1.15 $ 0.57 $ 2.53 Diluted income (loss) per common share $ (0.37) $ 1.14 $ 0.57 $ 2.52 Anti-dilutive securities were not included in the computation of diluted income per common share because they are considered anti-dilutive under the treasury stock method.</t>
  </si>
  <si>
    <t>Accumulated Other Comprehensive Income (Loss), Net of Tax [Abstract]</t>
  </si>
  <si>
    <t xml:space="preserve">Accumulated Other Comprehensive Income (Loss) Changes in Accumulated Other Comprehensive Income ("AOCI") by component, net of tax, were: Three Months Ended May 30, 2020 May 25, 2019 (in thousands) Defined Benefit Pension Items Interest Rate Swap Total Defined Benefit Pension Items Interest Rate Swap Total Balance at beginning of period $ (543) $ — $ (543) $ (575) $ 827 $ 252 Other comprehensive income ("OCI") before reclassifications (432) (432) — (362) (362) Amounts reclassified from AOCI 8 — 8 8 — 8 Net current-period OCI 8 (432) (424) 8 (362) (354) Balance at end of period $ (535) $ (432) $ (967) $ (567) $ 465 $ (102) Nine Months Ended May 30, 2020 May 25, 2019 (in thousands) Defined Benefit Pension Items Interest Rate Swap Total Defined Benefit Pension Items Interest Rate Swap Total Balance at beginning of period $ (559) $ 68 $ (491) $ (591) $ 1,483 $ 892 OCI before reclassifications — (500) (500) — (1,018) (1,018) Amounts reclassified from AOCI 24 — 24 24 — 24 Net current-period OCI 24 (500) (476) 24 (1,018) (994) Balance at end of period $ (535) $ (432) $ (967) $ (567) $ 465 $ (102) Reclassifications out of AOCI in net periodic benefit costs, net of tax, were: Three Months Ended Nine Months Ended (in thousands) Location on Consolidated Statements May 30, May 25, May 30, May 25, Amortization of net actuarial loss SG&amp;A $ 8 $ 8 $ 24 $ 24 </t>
  </si>
  <si>
    <t>Basis of Presentation (Policies)</t>
  </si>
  <si>
    <t>Basis of Presentation Unless the context otherwise requires, the use of the terms "Winnebago," "Company", "WGO," "we," "us," and "our" in these Notes to Condensed Consolidated Financial Statements refers to Winnebago Industries, Inc. and its wholly-owned subsidiaries. In the opinion of management, the accompanying Condensed Consolidated Financial Statements contain all adjustments necessary for a fair presentation as prescribed by accounting principles generally accepted in the United States (“GAAP”). All adjustments were comprised of normal recurring adjustments, except as noted in these Notes to Condensed Consolidated Financial Statements. Interim results are not necessarily indicative of the results to be expected for the full year. The interim Condensed Consolidated Financial Statements included in this Quarterly Report on Form 10-Q should be read in conjunction with the audited Consolidated Financial Statements included in the Company's Annual Report on Form 10-K for the fiscal year ended August 31, 2019.</t>
  </si>
  <si>
    <t>Fiscal Period</t>
  </si>
  <si>
    <t>Fiscal Period The Company follows a 52-/53-week fiscal year, ending the last Saturday in August. Fiscal 2020 is a 52-week year, while Fiscal 2019 was a 53-week year. The extra (53rd) week in Fiscal 2019 was recognized in the Company's fourth quarter.</t>
  </si>
  <si>
    <t>Cash and cash equivalents Cash equivalents include all investments with original maturities of three months or less or which are readily convertible into known amounts of cash and are not legally restricted. Accounts at each banking institution are insured by the Federal Deposit Insurance Corporation up to $250,000, while the remaining balances are uninsured.</t>
  </si>
  <si>
    <t>Subsequent Events</t>
  </si>
  <si>
    <t>Subsequent Events In preparing the accompanying unaudited Condensed Consolidated Financial Statements, the Company evaluated subsequent events for potential recognition and disclosure through the date of this filing. There were no material subsequent events.</t>
  </si>
  <si>
    <t>Recently Adopted/Issued Accounting Pronouncements</t>
  </si>
  <si>
    <t>Recently Adopted Accounting Pronouncements The Company adopted Accounting Standard Update (“ASU”) 2016-02, Leases (Topic 842) Also, in the first quarter of Fiscal 2020, the Company adopted ASU 2017-12, Derivatives and Hedging (Topic 815) , which improves the financial reporting of hedging relationships to better portray the economic results of an entity's risk management activities in its financial statements. The adoption of this standard did not materially impact the Company's Condensed Consolidated Financial Statements. Recently Issued Accounting Pronouncements In June 2016, the Financial Accounting Standards Board ("FASB") issued ASU 2016-13, Financial Instruments - Credit Losses (Topic 326): Measurement of Credit Losses on Financial Instruments , and has since issued additional amendments. ASU 2016-13 will replace today’s “incurred loss” approach with an “expected loss” model for instruments measured at amortized cost. The standard is effective for annual reporting periods beginning after December 15, 2019 (our Fiscal 2021), including interim periods within those annual reporting periods. The Company expects to adopt the new guidance in the first quarter of Fiscal 2021, and the Company does not expect a material impact to its consolidated financial statements. In December 2019, the Financial Accounting Standards Board ("FASB") issued ASU 2019-12, Income Taxes (Topic 740): Simplifying the Accounting for Income Taxes . ASU 2019-12 simplifies the accounting for income taxes by removing certain exceptions to the general principles of Topic 740. The standard is effective for annual reporting periods beginning after December 15, 2020 (the Company's Fiscal 2022), including interim periods within those annual reporting periods. The Company expects to adopt the new guidance in the first quarter of Fiscal 2022, and does not expect a material impact to its consolidated financial statements. In March 2020, the Financial Accounting Standards Board ("FASB") issued ASU 2020-04, Reference Rate Reform (Topic 848): Facilitation of Effects of Reference Rate Reform on Financial Reporting . ASU 2020-04 provides practical expedients and exceptions for applying GAAP to contracts, hedging relationships, and other transactions affected by reference rate reform if certain criteria are met. The expedients and exceptions provided by the amendments in this update apply only to contracts, hedging relationships, and other transactions that reference the London interbank offered rate (“LIBOR”) or another reference rate expected to be discontinued as a result of reference rate reform. These amendments are not applicable to contract modifications made and hedging relationships entered into or evaluated after December 31, 2022. ASU No. 2020-04 is effective as of March 12, 2020 through December 31, 2022 and may be applied to contract modifications and hedging relationships from the beginning of an interim period that includes or is subsequent to March 12, 2020. The Company will adopt this standard when LIBOR is discontinued, and does not expect a material impact to its consolidated financial statements.</t>
  </si>
  <si>
    <t>Basis of Presentation (Tables)</t>
  </si>
  <si>
    <t>Balance Sheet Impacts By Adoption of Leases Accounting Standard Update</t>
  </si>
  <si>
    <t xml:space="preserve">The following table details line items impacted by the adoption of this ASU within the Condensed Consolidated Balance Sheets as of September 1, 2019: (in thousands) August 31, 2019 ASU 2016-02 Adjustment on September 1, 2019 Assets Other intangible assets, net $ 256,082 $ (1,310) $ 254,772 Operating lease assets — 33,811 33,811 Total assets $ 1,104,231 $ 32,501 $ 1,136,732 Liabilities and Stockholders' Equity Accrued expenses: Other $ 13,678 $ 1,258 $ 14,936 Total current liabilities 197,744 1,258 199,002 Operating lease liabilities — 31,243 31,243 Total non-current liabilities 274,275 31,243 305,518 Total liabilities and stockholders' equity $ 1,104,231 $ 32,501 $ 1,136,732 </t>
  </si>
  <si>
    <t>Business Combinations (Tables)</t>
  </si>
  <si>
    <t>Schedule of Business Acquisitions, by Acquisition</t>
  </si>
  <si>
    <t xml:space="preserve">The following table summarizes the total consideration paid for Newmar, noting that it is subject to purchase price adjustments as stipulated in the Purchase Agreement: (in thousands) November 8, 2019 Cash $ 264,433 Winnebago Industries shares: 2,000,000 at $46.29 92,572 Total $ 357,005 </t>
  </si>
  <si>
    <t>Schedule of Preliminary Fair Values Assigned</t>
  </si>
  <si>
    <t xml:space="preserve">The following table summarizes the fair values assigned to the Newmar net assets acquired and the determination of net assets: (in thousands) November 8, 2019 Cash $ 3,469 Accounts receivable 37,147 Inventories 82,621 Prepaid expenses and other assets 9,830 Property, plant, and equipment 31,143 Goodwill 73,127 Other intangible assets 172,100 Total assets acquired 409,437 Accounts payable 14,023 Accrued compensation 4,306 Product warranties 15,147 Promotional 6,351 Other 11,637 Deferred tax liabilities 968 Total liabilities assumed 52,432 Total purchase price $ 357,005 </t>
  </si>
  <si>
    <t>Schedule of Finite-Lived Intangible Assets</t>
  </si>
  <si>
    <t>The following table summarizes the other intangible assets acquired: ($ in thousands) November 8, 2019 Useful Life-Years Trade name $ 98,000 Indefinite Dealer network 64,000 12.0 Backlog 8,800 0.5 Non-compete agreements 1,300 5.0</t>
  </si>
  <si>
    <t>Schedule of Indefinite-lived Intangible Assets</t>
  </si>
  <si>
    <t>Schedule of Pro Forma Information</t>
  </si>
  <si>
    <t xml:space="preserve">The following table provides net revenues and operating income from the Newmar operating segment included in the Company's consolidated results following the November 8, 2019 closing date: Three Months Ended Nine Months Ended (in thousands) May 30, 2020 May 30, 2020 Net revenues $ 87,991 $ 262,070 Operating loss (3,503) (7,294) The following unaudited pro forma information represents the Company's results of operations as if the Fiscal 2020 acquisition of Newmar had occurred at the beginning of Fiscal 2019: Three Months Ended Nine Months Ended (in thousands, except per share data) May 30, 2020 May 25, 2019 May 30, 2020 May 25, 2019 Net revenues $ 402,458 $ 710,246 $ 1,770,985 $ 1,953,195 Net (loss) income (10,004) 40,585 30,557 67,096 Income per share - basic $ (0.30) $ 1.21 $ 0.92 $ 2.00 Income per share - diluted $ (0.30) $ 1.21 $ 0.91 $ 2.00 </t>
  </si>
  <si>
    <t>Pro Forma Data With Non-Recurring Adjustments</t>
  </si>
  <si>
    <t>The unaudited pro forma data above includes the following significant non-recurring adjustments made to account for certain costs which would have changed if the acquisition of Newmar had occurred at the beginning of Fiscal 2019: Three Months Ended Nine Months Ended (in thousands) May 30, 2020 May 25, 2019 May 30, 2020 May 25, 2019 Amortization of intangibles (1 year or less useful life) (1) $ 3,336 $ — $ 13,610 $ (13,610) Amortization of intangibles (2) (1) (1,395) (1,060) (4,184) Expenses related to business combination (transaction costs) (3) — 652 9,950 (10,602) Interest to reflect new debt structure (4) (361) (4,857) (4,032) (14,027) Taxes related to the adjustments to the pro forma data and to the income of Newmar (5) (625) (1,173) (3,077) 3,412 (1) Includes amortization adjustments for our backlog intangible asset and our fair-value inventory adjustment. (2) Includes amortization adjustments for our dealer network and non-compete intangible assets. (3) Pro forma transaction costs include $0.6 million incurred prior to the acquisition. (4) Includes adjustments for cash and non-cash interest expense as well as deferred financing costs. Refer to Note 9, Long-Term Debt, for additional information on the Company's new debt structure as a result of the acquisition. (5) Calculated using our U.S. federal statutory rate of 21.0%.</t>
  </si>
  <si>
    <t>Business Segments (Tables)</t>
  </si>
  <si>
    <t>Schedule of Segment Reporting Information, by Segment</t>
  </si>
  <si>
    <t xml:space="preserve">The following table shows information by reportable segment: Three Months Ended Nine Months Ended (in thousands) May 30, May 25, May 30, May 25, Net Revenues Towable $ 188,898 $ 346,811 $ 813,611 $ 890,335 Motorhome 203,590 160,239 755,023 506,229 Corporate / All Other 9,970 21,890 49,092 58,714 Consolidated $ 402,458 $ 528,940 $ 1,617,726 $ 1,455,278 Adjusted EBITDA Towable $ 16,451 $ 57,172 $ 86,982 $ 121,638 Motorhome (10,789) 381 13,488 16,716 Corporate / All Other (1,588) (1,679) (8,919) (9,539) Consolidated $ 4,074 $ 55,874 $ 91,551 $ 128,815 Capital Expenditures Towable $ 2,296 $ 4,810 $ 11,962 $ 21,335 Motorhome 5,768 2,543 13,348 7,933 Corporate / All Other 1,492 962 3,272 2,413 Consolidated $ 9,556 $ 8,315 $ 28,582 $ 31,681 (in thousands) May 30, August 31, Total Assets Towable $ 652,351 $ 628,994 Motorhome 620,425 332,157 Corporate / All Other 260,264 143,080 Consolidated $ 1,533,040 $ 1,104,231 Reconciliation of net income to consolidated Adjusted EBITDA: Three Months Ended Nine Months Ended (in thousands) May 30, 2020 May 25, 2019 May 30, 2020 May 25, 2019 Net (loss) income $ (12,353) $ 36,171 $ 18,983 $ 79,930 Interest expense 8,440 4,446 23,140 13,293 (Benefit) provision for income taxes (4,186) 8,717 3,702 18,609 Depreciation 4,134 3,520 11,854 9,788 Amortization of intangible assets 6,926 2,278 18,514 7,204 EBITDA 2,961 55,132 76,193 128,824 Acquisition-related fair-value inventory step-up — — 4,810 — Acquisition-related costs (189) — 9,761 — Restructuring expenses 1,376 1,102 1,247 1,321 Non-operating income (74) (360) (460) (1,330) Adjusted EBITDA $ 4,074 $ 55,874 $ 91,551 $ 128,815 </t>
  </si>
  <si>
    <t>Derivatives, Investments, and Fair Value Measurements (Tables)</t>
  </si>
  <si>
    <t>Fair Value, Assets and Liabilities Measured on Recurring Basis</t>
  </si>
  <si>
    <t xml:space="preserve">The following tables set forth by level within the fair value hierarchy the Company's financial assets and liabilities that were accounted for at fair value on a recurring basis at May 30, 2020 and August 31, 2019 according to the valuation techniques the Company used to determine their fair values: Fair Value at Fair Value Hierarchy (in thousands) May 30, Level 1 Level 2 Level 3 Assets that fund deferred compensation: Domestic equity funds $ 378 $ 293 $ 85 $ — International equity funds 93 30 63 — Fixed income funds 163 50 113 — Interest rate swap contracts (573) — (573) — Total assets at fair value $ 61 $ 373 $ (312) $ — Fair Value at Fair Value Hierarchy (in thousands) August 31, Level 1 Level 2 Level 3 Assets that fund deferred compensation: Domestic equity funds $ 373 $ 288 $ 85 $ — International equity funds 101 45 56 — Fixed income funds 155 54 101 — Interest rate swap contracts 90 — 90 — Total assets at fair value $ 719 $ 387 $ 332 $ — </t>
  </si>
  <si>
    <t>Inventories (Tables)</t>
  </si>
  <si>
    <t>Schedule of Inventory</t>
  </si>
  <si>
    <t xml:space="preserve">Inventories consist of the following: (in thousands) May 30, August 31, Finished goods $ 39,071 $ 53,417 Work-in-process 80,828 82,926 Raw materials 112,930 105,804 Total 232,829 242,147 Less last-in, first-out ("LIFO") reserve 42,470 41,021 Inventories, net $ 190,359 $ 201,126 Inventory valuation methods consist of the following: (in thousands) May 30, August 31, LIFO basis $ 136,939 $ 184,007 First-in, first-out basis 95,890 58,140 Total $ 232,829 $ 242,147 </t>
  </si>
  <si>
    <t>Property, Plant, and Equipment (Tables)</t>
  </si>
  <si>
    <t xml:space="preserve">Property, plant, and equipment is stated at cost, net of accumulated depreciation, and consists of the following: (in thousands) May 30, August 31, Land $ 10,894 $ 6,799 Buildings and building improvements 165,424 119,638 Machinery and equipment 114,127 107,701 Software 29,622 29,169 Transportation 4,272 3,865 Property, plant, and equipment, gross 324,339 267,172 Less accumulated depreciation 148,908 139,600 Property, plant, and equipment, net $ 175,431 $ 127,572 </t>
  </si>
  <si>
    <t>Goodwill and Intangible Assets (Tables)</t>
  </si>
  <si>
    <t>Changes in Carrying Amount of Goodwill</t>
  </si>
  <si>
    <t>The changes in the carrying amount of goodwill by segment were as follows for the first nine months of Fiscal 2020 and 2019, of which there were no accumulated impairment losses: (in thousands) Towable Motorhome Corporate / All Other Total Balances at August 25, 2018 $ 244,684 $ — $ 29,686 $ 274,370 Chris-Craft purchase price adjustment (1) — — 1,287 1,287 Balances at May 25, 2019 $ 244,684 $ — $ 30,973 $ 275,657 Balances at August 31, 2019 $ 244,684 $ — $ 30,247 $ 274,931 Acquisition of Newmar (2) — 73,127 — 73,127 Balances at May 30, 2020 $ 244,684 $ 73,127 $ 30,247 $ 348,058 (1) Refer to Note 2, Business Combinations , of the Notes to Consolidated Financial Statements included in our Annual Report on Form 10-K for the fiscal year ended August 31, 2019 for additional information. (2) Refer to Note 2, Business Combinations , for additional information.</t>
  </si>
  <si>
    <t>Schedule of Other Intangible Assets</t>
  </si>
  <si>
    <t xml:space="preserve">Other intangible assets, net of accumulated amortization, consist of the following: May 30, 2020 August 31, 2019 ($ in thousands) Weighted Average Life-Years Cost Accumulated Amortization Weighted Average Life-Years Cost Accumulated Amortization Trade names Indefinite $ 275,250 Indefinite $ 177,250 Dealer networks 12.1 159,581 $ 29,195 12.2 95,581 $ 20,329 Backlog 0.5 28,327 28,327 0.5 19,527 19,527 Non-compete agreements 4.3 6,647 3,924 4.1 5,347 3,077 Leasehold interest-favorable — — 8.1 2,000 690 Other intangible assets, gross 469,805 61,446 299,705 43,623 Less accumulated amortization 61,446 43,623 Other intangible assets, net $ 408,358 $ 256,082 </t>
  </si>
  <si>
    <t>Schedule of Remaining Estimated Aggregate Annual Amortization Expense</t>
  </si>
  <si>
    <t xml:space="preserve">Remaining estimated aggregate annual amortization expense by fiscal year is as follows: (in thousands) Amount Fiscal 2020 $ 3,590 Fiscal 2021 14,361 Fiscal 2022 13,719 Fiscal 2023 13,526 Fiscal 2024 13,424 Thereafter 74,488 Total amortization expense remaining $ 133,108 </t>
  </si>
  <si>
    <t>Product Warranties (Tables)</t>
  </si>
  <si>
    <t>Schedule of Product Warranty Liability</t>
  </si>
  <si>
    <t>Changes in the Company's product warranty liability are as follows: Three Months Ended Nine Months Ended (in thousands) May 30, May 25, May 30, May 25, Balance at beginning of period $ 60,211 $ 40,305 $ 44,436 $ 40,498 Business acquisition (1) — — 15,147 — Provision 13,227 14,139 44,274 34,090 Claims paid (12,773) (10,820) (43,192) (30,964) Balance at end of period $ 60,665 $ 43,624 $ 60,665 $ 43,624 (1) Refer to Note 2, Business Combinations , for additional information.</t>
  </si>
  <si>
    <t>Long-Term Debt (Tables)</t>
  </si>
  <si>
    <t>Schedule of Long-term Debt Instruments</t>
  </si>
  <si>
    <t xml:space="preserve">The components of long-term debt are as follows: (in thousands) May 30, August 31, ABL Credit Facility $ — $ — Term Loan 253,500 260,000 Convertible Notes 300,000 — Long-term debt, gross 553,500 260,000 Convertible Notes unamortized interest discount (77,581) — Debt issuance costs, net (10,945) (5,706) Long-term debt 464,974 254,294 Less current maturities 13,668 8,892 Long-term debt, less current maturities $ 451,306 $ 245,402 </t>
  </si>
  <si>
    <t>Schedule of Maturities of Long-term Debt</t>
  </si>
  <si>
    <t xml:space="preserve">Aggregate contractual maturities of debt in future fiscal years are as follows: (in thousands) Amount Fiscal 2020 $ 3,750 Fiscal 2021 15,000 Fiscal 2022 15,000 Fiscal 2023 15,000 Fiscal 2024 204,750 Thereafter 300,000 Total Term Loan and Convertible Notes $ 553,500 </t>
  </si>
  <si>
    <t>Leases (Tables)</t>
  </si>
  <si>
    <t>Supplemental Balance Sheet Information</t>
  </si>
  <si>
    <t xml:space="preserve">The following table details the supplemental balance sheet information related to the Company's leases: (in thousands) Classification May 30, 2020 Assets Operating leases Operating lease assets $ 29,790 Finance leases Other assets $ 4,542 Total lease assets $ 34,332 Liabilities Current: Operating leases Accrued expenses: Other $ 2,507 Current: Finance leases Accrued expenses: Other 532 Non-Current: Operating leases Operating lease liabilities 27,366 Non-Current: Financing leases Non-current liabilities: Other $ 5,005 Total lease liabilities $ 35,410 </t>
  </si>
  <si>
    <t>Schedule of Lease Costs</t>
  </si>
  <si>
    <t>The following table details the operating lease cost incurred: Three Months Ended Nine Months Ended (in thousands) Classification May 30, 2020 May 30, 2020 Operating lease expense (1) Costs of goods sold and SG&amp;A $ 1,647 $ 5,183 Finance lease cost: Depreciation of lease assets Costs of goods sold and SG&amp;A 144 331 Interest on lease liabilities Interest expense 86 205 Total lease cost $ 1,877 $ 5,719 (1) Operating lease expense includes short-term leases and variable lease payments, which are immaterial. The following table details additional information related to the Company's leases: Nine Months Ended (in thousands) May 30, 2020 Cash paid for amounts included in the measurement of lease liabilities: Operating cash flows from operating leases $ 1,807 Operating cash flows from finance leases 205 Financing cash flows from finance leases 232 Leased assets obtained in exchange for lease liabilities: Operating leases 1,663 Finance leases (1) 5,664 May 30, 2020 Weighted average remaining lease term (in years): Operating leases 8.9 Finance leases 8.0 Weighted average discount rate: Operating leases 6.2 % Finance leases 6.2 % (1) Represents the lease liability added. Lease assets are offset by a $1.0 million unfavorable lease liability created by the acquisition of Newmar.</t>
  </si>
  <si>
    <t>Future Lease Commitments for Future Fiscal Years of Operating Leases</t>
  </si>
  <si>
    <t xml:space="preserve">The Company's future lease commitments for future fiscal years as of May 30, 2020 included the following related party and non-related party leases: Operating Leases Finance Leases (in thousands) Related Party Amount Non-Related Party Amount Total Non-Related Party Amount Fiscal 2020 $ 225 $ 854 $ 1,079 $ 214 Fiscal 2021 900 3,330 4,230 855 Fiscal 2022 900 3,014 3,914 851 Fiscal 2023 1,500 2,757 4,257 842 Fiscal 2024 1,800 2,587 4,387 845 Thereafter 9,600 11,912 21,512 3,443 Total future undiscounted lease payments 14,925 24,454 39,379 7,050 Less: Interest 4,042 5,464 9,506 1,513 Total reported lease liabilities $ 10,883 $ 18,990 $ 29,873 $ 5,537 </t>
  </si>
  <si>
    <t>Future Lease Commitments for Future Fiscal Years of Financing Leases</t>
  </si>
  <si>
    <t>Schedule of Future Minimum Lease Payments Prior to Adoption of ASC 842</t>
  </si>
  <si>
    <t xml:space="preserve">The Company's future minimum lease payments for future fiscal years as determined prior to the adoption of ASC 842, Leases , and as disclosed in the Company's Annual Report on Form 10-K for the fiscal year ended August 31, 2019, included the following related party and non-related party leases: Operating Leases (in thousands) Related Party Amount Non-Related Party Amount Total Fiscal 2020 $ 2,864 $ 1,236 $ 4,100 Fiscal 2021 2,863 1,068 3,931 Fiscal 2022 2,863 759 3,622 Fiscal 2023 3,597 530 4,127 Fiscal 2024 3,963 361 4,324 Thereafter 25,064 1,359 26,423 Total future lease commitments $ 41,214 $ 5,313 $ 46,527 </t>
  </si>
  <si>
    <t>Employee and Retiree Benefits (Tables)</t>
  </si>
  <si>
    <t>Schedule of Deferred Compensation Liabilities</t>
  </si>
  <si>
    <t>Deferred compensation liabilities are as follows: (in thousands) May 30, August 31, Non-qualified deferred compensation $ 11,859 $ 13,093 Supplemental executive retirement plan 1,825 2,072 Executive share option plan — 12 Executive deferred compensation plan 634 621 Deferred compensation benefits 14,318 15,798 Less current portion (1) 2,864 2,920 Deferred compensation benefits, net of current portion $ 11,454 $ 12,878 (1) Included in Accrued compensation on the Condensed Consolidated Balance Sheets.</t>
  </si>
  <si>
    <t>Revenue (Tables)</t>
  </si>
  <si>
    <t>Disaggregation of Revenue</t>
  </si>
  <si>
    <t>The following table disaggregates revenue by reportable segment and product category: Three Months Ended Nine Months Ended (in thousands) May 30, May 25, May 30, May 25, Net Revenues Towable: Fifth Wheel $ 107,364 $ 201,561 $ 459,301 $ 519,093 Travel Trailer 77,974 140,709 342,331 358,497 Other (1) 3,560 4,541 11,979 12,745 Total Towable 188,898 346,811 813,611 890,335 Motorhome: Class A 92,280 45,138 337,629 148,816 Class B 65,000 41,363 232,349 162,343 Class C 39,268 67,674 161,801 176,059 Other (1) 7,042 6,064 23,244 19,011 Total Motorhome 203,590 160,239 755,023 506,229 Corporate / All Other: Other (2) 9,970 21,890 49,092 58,714 Total Corporate / All Other 9,970 21,890 49,092 58,714 Consolidated $ 402,458 $ 528,940 $ 1,617,726 $ 1,455,278 (1) Relates to parts, accessories, and services. (2) Relates to marine and specialty vehicle units, parts, accessories, and services.</t>
  </si>
  <si>
    <t>Restructuring (Tables)</t>
  </si>
  <si>
    <t>Schedule of Restructuring Charges Incurred</t>
  </si>
  <si>
    <t xml:space="preserve">The following table details the aggregate restructuring charges incurred: Motorhome Three Months Ended Nine Months Ended (in thousands) May 30, 2020 May 25, 2019 May 30, 2020 May 25, 2019 Cost of goods sold $ 1,376 $ 1,102 $ 1,200 $ 1,102 Selling, general, and administrative expenses — — 47 219 Restructuring expense $ 1,376 $ 1,102 $ 1,247 $ 1,321 </t>
  </si>
  <si>
    <t>Income Per Share (Tables)</t>
  </si>
  <si>
    <t>Schedule of Basic and Diluted Income Per Share</t>
  </si>
  <si>
    <t xml:space="preserve">The following table reflects the calculation of basic and diluted income per share: Three Months Ended Nine Months Ended (in thousands, except per share data) May 30, May 25, May 30, May 25, Numerator Net (loss) income $ (12,353) $ 36,171 $ 18,983 $ 79,930 Denominator Weighted average common shares outstanding 33,625 31,493 33,102 31,546 Dilutive impact of stock compensation awards — 151 187 176 Weighted average common shares outstanding, assuming dilution 33,625 31,644 33,289 31,722 Anti-dilutive securities excluded from Weighted average common shares outstanding, assuming dilution 123 204 104 183 Basic income (loss) per common share $ (0.37) $ 1.15 $ 0.57 $ 2.53 Diluted income (loss) per common share $ (0.37) $ 1.14 $ 0.57 $ 2.52 </t>
  </si>
  <si>
    <t>Accumulated Other Comprehensive Income (Loss) (Tables)</t>
  </si>
  <si>
    <t>Schedule of Accumulated Other Comprehensive Income By Component</t>
  </si>
  <si>
    <t xml:space="preserve">Changes in Accumulated Other Comprehensive Income ("AOCI") by component, net of tax, were: Three Months Ended May 30, 2020 May 25, 2019 (in thousands) Defined Benefit Pension Items Interest Rate Swap Total Defined Benefit Pension Items Interest Rate Swap Total Balance at beginning of period $ (543) $ — $ (543) $ (575) $ 827 $ 252 Other comprehensive income ("OCI") before reclassifications (432) (432) — (362) (362) Amounts reclassified from AOCI 8 — 8 8 — 8 Net current-period OCI 8 (432) (424) 8 (362) (354) Balance at end of period $ (535) $ (432) $ (967) $ (567) $ 465 $ (102) Nine Months Ended May 30, 2020 May 25, 2019 (in thousands) Defined Benefit Pension Items Interest Rate Swap Total Defined Benefit Pension Items Interest Rate Swap Total Balance at beginning of period $ (559) $ 68 $ (491) $ (591) $ 1,483 $ 892 OCI before reclassifications — (500) (500) — (1,018) (1,018) Amounts reclassified from AOCI 24 — 24 24 — 24 Net current-period OCI 24 (500) (476) 24 (1,018) (994) Balance at end of period $ (535) $ (432) $ (967) $ (567) $ 465 $ (102) </t>
  </si>
  <si>
    <t>Reclassification out of Accumulated Other Comprehensive Income</t>
  </si>
  <si>
    <t xml:space="preserve">Reclassifications out of AOCI in net periodic benefit costs, net of tax, were: Three Months Ended Nine Months Ended (in thousands) Location on Consolidated Statements May 30, May 25, May 30, May 25, Amortization of net actuarial loss SG&amp;A $ 8 $ 8 $ 24 $ 24 </t>
  </si>
  <si>
    <t>Basis of Presentation - Narrative (Details) - USD ($) $ / shares in Units, $ in Thousands</t>
  </si>
  <si>
    <t>May 19, 2020</t>
  </si>
  <si>
    <t>Sep. 01, 2019</t>
  </si>
  <si>
    <t>New Accounting Pronouncements or Change in Accounting Principle [Line Items]</t>
  </si>
  <si>
    <t>Dividends paid per common share (in dollars per share)</t>
  </si>
  <si>
    <t>Deferred FICA liability</t>
  </si>
  <si>
    <t>Employee retention credit</t>
  </si>
  <si>
    <t>Net lease assets</t>
  </si>
  <si>
    <t>Net lease liabilities</t>
  </si>
  <si>
    <t>Accounting Standards Update 2016-02</t>
  </si>
  <si>
    <t>Basis of Presentation - Balance Sheet Impacts by Adoption of Leases Accounting Standard Update (Details) - USD ($) $ in Thousands</t>
  </si>
  <si>
    <t>Assets</t>
  </si>
  <si>
    <t>Liabilities and Stockholders' Equity</t>
  </si>
  <si>
    <t>Accrued expenses: Other</t>
  </si>
  <si>
    <t>Cumulative Effect, Period of Adoption, Adjusted Balance</t>
  </si>
  <si>
    <t>Accounting Standards Update 2016-02 | Cumulative Effect, Period of Adoption, Adjustment</t>
  </si>
  <si>
    <t>Business Combinations - Narrative (Details) - USD ($) $ in Thousands</t>
  </si>
  <si>
    <t>Nov. 08, 2019</t>
  </si>
  <si>
    <t>Nov. 30, 2019</t>
  </si>
  <si>
    <t>Business Acquisition [Line Items]</t>
  </si>
  <si>
    <t>Acquisition related costs</t>
  </si>
  <si>
    <t>Acquisition-related costs expensed</t>
  </si>
  <si>
    <t>Newmar</t>
  </si>
  <si>
    <t>Stock consideration discount</t>
  </si>
  <si>
    <t>7.00%</t>
  </si>
  <si>
    <t>Purchase price adjustments</t>
  </si>
  <si>
    <t>Weighted-average useful life</t>
  </si>
  <si>
    <t>10 years 6 months</t>
  </si>
  <si>
    <t>Newmar | Newmar</t>
  </si>
  <si>
    <t>Percent of voting interest acquired</t>
  </si>
  <si>
    <t>100.00%</t>
  </si>
  <si>
    <t>Business Combinations - Consideration Paid (Details) - Newmar $ / shares in Units, $ in Thousands</t>
  </si>
  <si>
    <t>Nov. 08, 2019USD ($)$ / sharesshares</t>
  </si>
  <si>
    <t>Cash</t>
  </si>
  <si>
    <t>Winnebago Industries shares: 2,000,000 at $46.29</t>
  </si>
  <si>
    <t>Number of shares in business combination (in shares) | shares</t>
  </si>
  <si>
    <t>Share price in business combination (in dollars per share) | $ / shares</t>
  </si>
  <si>
    <t>Business Combinations Business Combinations - Schedule of Preliminary Fair Values Assigned (Details) - USD ($) $ in Thousands</t>
  </si>
  <si>
    <t>Aug. 25, 2018</t>
  </si>
  <si>
    <t>Accounts receivable</t>
  </si>
  <si>
    <t>Property, plant, and equipment</t>
  </si>
  <si>
    <t>Other intangible assets</t>
  </si>
  <si>
    <t>Total assets acquired</t>
  </si>
  <si>
    <t>Deferred tax liabilities</t>
  </si>
  <si>
    <t>Total liabilities assumed</t>
  </si>
  <si>
    <t>Total purchase price</t>
  </si>
  <si>
    <t>Business Combinations - Schedule of Intangible Assets (Details) - Newmar $ in Thousands</t>
  </si>
  <si>
    <t>Nov. 08, 2019USD ($)</t>
  </si>
  <si>
    <t>Dealer network</t>
  </si>
  <si>
    <t>Useful Life-Years</t>
  </si>
  <si>
    <t>12 years</t>
  </si>
  <si>
    <t>Backlog</t>
  </si>
  <si>
    <t>6 months</t>
  </si>
  <si>
    <t>Non-compete agreements</t>
  </si>
  <si>
    <t>5 years</t>
  </si>
  <si>
    <t>Trade name</t>
  </si>
  <si>
    <t>Business Combinations - Net Revenues and Operating Income (Details) - Newmar - Motorhome - USD ($) $ in Thousands</t>
  </si>
  <si>
    <t>Operating loss</t>
  </si>
  <si>
    <t>Business Combinations - Pro Forma Information (Details) - USD ($) $ / shares in Units, $ in Thousands</t>
  </si>
  <si>
    <t>Pro forma net revenues</t>
  </si>
  <si>
    <t>Pro forma net (loss) income</t>
  </si>
  <si>
    <t>Pro forma income per share - basic (in dollars per share)</t>
  </si>
  <si>
    <t>Pro forma income per share - diluted (in dollars per share)</t>
  </si>
  <si>
    <t>Newmar | Amortization of intangibles (1 year or less useful life)</t>
  </si>
  <si>
    <t>Nonrecurring adjustments</t>
  </si>
  <si>
    <t>Newmar | Increase in amortization of intangibles</t>
  </si>
  <si>
    <t>Newmar | Expenses related to business combination (transaction costs)</t>
  </si>
  <si>
    <t>Newmar | Interest to reflect new debt structure</t>
  </si>
  <si>
    <t>Newmar | Taxes related to the adjustments to the pro forma data and to the income of Newmar</t>
  </si>
  <si>
    <t>Business Segments (Details) $ in Thousands</t>
  </si>
  <si>
    <t>May 30, 2020USD ($)</t>
  </si>
  <si>
    <t>May 25, 2019USD ($)</t>
  </si>
  <si>
    <t>May 30, 2020USD ($)segment</t>
  </si>
  <si>
    <t>Aug. 31, 2019USD ($)</t>
  </si>
  <si>
    <t>Segment Reporting Information [Line Items]</t>
  </si>
  <si>
    <t>Number of operating segments | segment</t>
  </si>
  <si>
    <t>Number of reportable segments | segment</t>
  </si>
  <si>
    <t>Net Revenues</t>
  </si>
  <si>
    <t>Adjusted EBITDA</t>
  </si>
  <si>
    <t>Capital Expenditures</t>
  </si>
  <si>
    <t>Total Assets</t>
  </si>
  <si>
    <t>EBITDA</t>
  </si>
  <si>
    <t>Acquisition-related fair-value inventory step-up</t>
  </si>
  <si>
    <t>Acquisition-related costs</t>
  </si>
  <si>
    <t>Restructuring expenses</t>
  </si>
  <si>
    <t>Operating Segments | Towable</t>
  </si>
  <si>
    <t>Operating Segments | Motorhome</t>
  </si>
  <si>
    <t>Corporate / All Other</t>
  </si>
  <si>
    <t>Derivatives, Investments, and Fair Value Measurements - Fair Value Measurements (Details) - Fair Value, Measurements, Recurring - USD ($) $ in Thousands</t>
  </si>
  <si>
    <t>Assets that fund deferred compensation:</t>
  </si>
  <si>
    <t>Domestic equity funds</t>
  </si>
  <si>
    <t>International equity funds</t>
  </si>
  <si>
    <t>Fixed income funds</t>
  </si>
  <si>
    <t>Interest rate swap contracts</t>
  </si>
  <si>
    <t>Total assets at fair value</t>
  </si>
  <si>
    <t>Level 1</t>
  </si>
  <si>
    <t>Level 2</t>
  </si>
  <si>
    <t>Level 3</t>
  </si>
  <si>
    <t>Derivatives, Investments, and Fair Value Measurements - Narrative (Details) - USD ($)</t>
  </si>
  <si>
    <t>Mar. 06, 2020</t>
  </si>
  <si>
    <t>Mar. 02, 2020</t>
  </si>
  <si>
    <t>Nov. 08, 2016</t>
  </si>
  <si>
    <t>Fair Value, Nonrecurring</t>
  </si>
  <si>
    <t>Fair Value, Assets and Liabilities Measured on Recurring and Nonrecurring Basis [Line Items]</t>
  </si>
  <si>
    <t>Asset impairment charges</t>
  </si>
  <si>
    <t>Interest Rate Swap</t>
  </si>
  <si>
    <t>Notional amount</t>
  </si>
  <si>
    <t>Fair value of interest rate swap</t>
  </si>
  <si>
    <t>Fixed interest rate</t>
  </si>
  <si>
    <t>1.265%</t>
  </si>
  <si>
    <t>1.364%</t>
  </si>
  <si>
    <t>Term Loan</t>
  </si>
  <si>
    <t>Debt amount</t>
  </si>
  <si>
    <t>Term Loan | Interest Rate Swap</t>
  </si>
  <si>
    <t>Interest rate, stated percentage</t>
  </si>
  <si>
    <t>5.32%</t>
  </si>
  <si>
    <t>Inventories - Schedule of Inventories (Details) - USD ($) $ in Thousands</t>
  </si>
  <si>
    <t>Finished goods</t>
  </si>
  <si>
    <t>Work-in-process</t>
  </si>
  <si>
    <t>Raw materials</t>
  </si>
  <si>
    <t>Less last-in, first-out ("LIFO") reserve</t>
  </si>
  <si>
    <t>Inventories - Inventory Valuation Methods (Details) - USD ($) $ in Thousands</t>
  </si>
  <si>
    <t>LIFO basis</t>
  </si>
  <si>
    <t>First-in, first-out basis</t>
  </si>
  <si>
    <t>Property, Plant, and Equipment (Details) - USD ($) $ in Thousands</t>
  </si>
  <si>
    <t>Property, Plant and Equipment [Line Items]</t>
  </si>
  <si>
    <t>Property, plant, and equipment, gross</t>
  </si>
  <si>
    <t>Less accumulated depreciation</t>
  </si>
  <si>
    <t>Land</t>
  </si>
  <si>
    <t>Buildings and building improvements</t>
  </si>
  <si>
    <t>Machinery and equipment</t>
  </si>
  <si>
    <t>Software</t>
  </si>
  <si>
    <t>Transportation</t>
  </si>
  <si>
    <t>Goodwill and Intangible Assets - Schedule of Goodwill (Details) - USD ($) $ in Thousands</t>
  </si>
  <si>
    <t>Goodwill [Roll Forward]</t>
  </si>
  <si>
    <t>Beginning balance</t>
  </si>
  <si>
    <t>Chris-Craft purchase price adjustment</t>
  </si>
  <si>
    <t>Acquisition of Newmar</t>
  </si>
  <si>
    <t>Ending balance</t>
  </si>
  <si>
    <t>Towable | Operating Segments</t>
  </si>
  <si>
    <t>Motorhome | Operating Segments</t>
  </si>
  <si>
    <t>Goodwill and Intangible Assets - Schedule of Intangible Assets (Details) - USD ($) $ in Thousands</t>
  </si>
  <si>
    <t>Schedule of Intangible Assets [Line Items]</t>
  </si>
  <si>
    <t>Other intangible assets, gross</t>
  </si>
  <si>
    <t>Accumulated Amortization</t>
  </si>
  <si>
    <t>Weighted average remaining amortization period</t>
  </si>
  <si>
    <t>10 years</t>
  </si>
  <si>
    <t>Dealer networks</t>
  </si>
  <si>
    <t>Weighted Average Life-Years</t>
  </si>
  <si>
    <t>12 years 2 months 12 days</t>
  </si>
  <si>
    <t>12 years 1 month 6 days</t>
  </si>
  <si>
    <t>4 years 1 month 6 days</t>
  </si>
  <si>
    <t>4 years 3 months 18 days</t>
  </si>
  <si>
    <t>Leasehold interest-favorable</t>
  </si>
  <si>
    <t>8 years 1 month 6 days</t>
  </si>
  <si>
    <t>Trade names</t>
  </si>
  <si>
    <t>Goodwill and Intangible Assets - Future Amortization of Intangible Assets (Details) $ in Thousands</t>
  </si>
  <si>
    <t>Fiscal 2020</t>
  </si>
  <si>
    <t>Fiscal 2021</t>
  </si>
  <si>
    <t>Fiscal 2022</t>
  </si>
  <si>
    <t>Fiscal 2023</t>
  </si>
  <si>
    <t>Fiscal 2024</t>
  </si>
  <si>
    <t>Thereafter</t>
  </si>
  <si>
    <t>Total amortization expense remaining</t>
  </si>
  <si>
    <t>Product Warranties - Schedule of Product Warranty Liability (Details) - USD ($) $ in Thousands</t>
  </si>
  <si>
    <t>Movement in Standard and Extended Product Warranty, Increase (Decrease) [Roll Forward]</t>
  </si>
  <si>
    <t>Balance at beginning of period</t>
  </si>
  <si>
    <t>Business acquisition</t>
  </si>
  <si>
    <t>Provision</t>
  </si>
  <si>
    <t>Claims paid</t>
  </si>
  <si>
    <t>Balance at end of period</t>
  </si>
  <si>
    <t>Long-Term Debt - Components of Long-Term Debt (Details) - USD ($) $ in Thousands</t>
  </si>
  <si>
    <t>Debt Instrument [Line Items]</t>
  </si>
  <si>
    <t>Long-term debt, gross</t>
  </si>
  <si>
    <t>Convertible Notes unamortized interest discount</t>
  </si>
  <si>
    <t>Debt issuance costs, net</t>
  </si>
  <si>
    <t>Long-term debt</t>
  </si>
  <si>
    <t>Less current maturities</t>
  </si>
  <si>
    <t>ABL Credit Facility</t>
  </si>
  <si>
    <t>Convertible Notes</t>
  </si>
  <si>
    <t>Long-Term Debt - Credit Agreements Narrative (Details) - USD ($)</t>
  </si>
  <si>
    <t>Oct. 22, 2019</t>
  </si>
  <si>
    <t>Credit facility amount</t>
  </si>
  <si>
    <t>Long-Term Debt - Convertible Notes Narrative (Details)</t>
  </si>
  <si>
    <t>Nov. 01, 2019USD ($)day$ / shares</t>
  </si>
  <si>
    <t>Oct. 30, 2019USD ($)$ / shares</t>
  </si>
  <si>
    <t>Offering-related costs</t>
  </si>
  <si>
    <t>Call Spread Transactions</t>
  </si>
  <si>
    <t>Percentage increase of strike price</t>
  </si>
  <si>
    <t>Equity component of issuance</t>
  </si>
  <si>
    <t>Equity component of issuance, net of tax</t>
  </si>
  <si>
    <t>Deferred offering costs classified as liability</t>
  </si>
  <si>
    <t>Deferred offering costs classified as equity</t>
  </si>
  <si>
    <t>Call Spread Transactions | Warrant</t>
  </si>
  <si>
    <t>Strike price (in dollars per share) | $ / shares</t>
  </si>
  <si>
    <t>1.50%</t>
  </si>
  <si>
    <t>Proceeds from issuance of notes</t>
  </si>
  <si>
    <t>Conversion rate</t>
  </si>
  <si>
    <t>Conversion price (in dollars per share) | $ / shares</t>
  </si>
  <si>
    <t>Number of consecutive trading days | day</t>
  </si>
  <si>
    <t>Consecutive business days | day</t>
  </si>
  <si>
    <t>Consecutive trading days | day</t>
  </si>
  <si>
    <t>Convertible Notes | Convertible Note Hedge Transactions</t>
  </si>
  <si>
    <t>Convertible Notes | Call Spread Transactions</t>
  </si>
  <si>
    <t>8.00%</t>
  </si>
  <si>
    <t>Convertible Notes | Minimum</t>
  </si>
  <si>
    <t>Percentage of the conversion price</t>
  </si>
  <si>
    <t>130.00%</t>
  </si>
  <si>
    <t>Number of trading days | day</t>
  </si>
  <si>
    <t>Convertible Notes | Maximum</t>
  </si>
  <si>
    <t>98.00%</t>
  </si>
  <si>
    <t>Long-Term Debt - Long-Term Debt Contractual Maturities (Details) - USD ($) $ in Thousands</t>
  </si>
  <si>
    <t>Fair value of long-term debt, gross</t>
  </si>
  <si>
    <t>Total Term Loan and Convertible Notes</t>
  </si>
  <si>
    <t>Term Loan and Convertible Notes</t>
  </si>
  <si>
    <t>Leases - Supplemental Balance Sheet Information (Details) $ in Thousands</t>
  </si>
  <si>
    <t>Finance leases</t>
  </si>
  <si>
    <t>Total lease assets</t>
  </si>
  <si>
    <t>Liabilities</t>
  </si>
  <si>
    <t>Current: Operating leases</t>
  </si>
  <si>
    <t>Current: Finance leases</t>
  </si>
  <si>
    <t>Non-Current: Operating leases</t>
  </si>
  <si>
    <t>Non-Current: Financing leases</t>
  </si>
  <si>
    <t>Total lease liabilities</t>
  </si>
  <si>
    <t>Leases - Operating Lease Cost (Details) - USD ($) $ in Thousands</t>
  </si>
  <si>
    <t>Operating lease expense</t>
  </si>
  <si>
    <t>Finance lease cost:</t>
  </si>
  <si>
    <t>Depreciation of lease assets</t>
  </si>
  <si>
    <t>Interest on lease liabilities</t>
  </si>
  <si>
    <t>Total lease cost</t>
  </si>
  <si>
    <t>Leases - Future Lease Commitments for Future Fiscal Years (Details) $ in Thousands</t>
  </si>
  <si>
    <t>Operating Leases</t>
  </si>
  <si>
    <t>Total future undiscounted lease payments</t>
  </si>
  <si>
    <t>Less: Interest</t>
  </si>
  <si>
    <t>Total reported lease liabilities</t>
  </si>
  <si>
    <t>Related Party Amount</t>
  </si>
  <si>
    <t>Non-Related Party Amount</t>
  </si>
  <si>
    <t>Finance Leases</t>
  </si>
  <si>
    <t>Leases - Future Minimum Lease Payments Prior to 842 Adoption (Details) $ in Thousands</t>
  </si>
  <si>
    <t>Related Party Transaction [Line Items]</t>
  </si>
  <si>
    <t>Total future lease commitments</t>
  </si>
  <si>
    <t>Leases - Additional Lease Costs (Details) $ in Thousands</t>
  </si>
  <si>
    <t>Cash paid for amounts included in the measurement of lease liabilities:</t>
  </si>
  <si>
    <t>Operating cash flows from operating leases</t>
  </si>
  <si>
    <t>Operating cash flows from finance leases</t>
  </si>
  <si>
    <t>Financing cash flows from finance leases</t>
  </si>
  <si>
    <t>Leased assets obtained in exchange for lease liabilities:</t>
  </si>
  <si>
    <t>Operating leases</t>
  </si>
  <si>
    <t>Weighted average remaining lease term (in years):</t>
  </si>
  <si>
    <t>8 years 10 months 24 days</t>
  </si>
  <si>
    <t>8 years</t>
  </si>
  <si>
    <t>Weighted average discount rate:</t>
  </si>
  <si>
    <t>6.20%</t>
  </si>
  <si>
    <t>Unfavorable lease liability</t>
  </si>
  <si>
    <t>Employee and Retiree Benefits - Schedule of Deferred Compensation Benefits (Details) - USD ($) $ in Thousands</t>
  </si>
  <si>
    <t>Defined Benefit Plans and Other Postretirement Benefit Plans Disclosures [Abstract]</t>
  </si>
  <si>
    <t>Non-qualified deferred compensation</t>
  </si>
  <si>
    <t>Supplemental executive retirement plan</t>
  </si>
  <si>
    <t>Executive share option plan</t>
  </si>
  <si>
    <t>Executive deferred compensation plan</t>
  </si>
  <si>
    <t>Deferred compensation benefits</t>
  </si>
  <si>
    <t>Less current portion</t>
  </si>
  <si>
    <t>Contingent Liabilities and Commitments - Repurchase Commitments Narrative (Details) - USD ($) $ in Millions</t>
  </si>
  <si>
    <t>Purchase Commitment, Excluding Long-term Commitment [Line Items]</t>
  </si>
  <si>
    <t>Repurchase agreement term</t>
  </si>
  <si>
    <t>24 months</t>
  </si>
  <si>
    <t>Percentage of dealer invoice that liability cannot exceed</t>
  </si>
  <si>
    <t>Accrued loss on repurchases</t>
  </si>
  <si>
    <t>Obligation to Repurchase from Dealers</t>
  </si>
  <si>
    <t>Contingent liability on repurchase agreements</t>
  </si>
  <si>
    <t>Revenue - Revenue Disaggregation (Details) - USD ($) $ in Thousands</t>
  </si>
  <si>
    <t>Disaggregation of Revenue [Line Items]</t>
  </si>
  <si>
    <t>Operating Segments | Towable | Fifth Wheel</t>
  </si>
  <si>
    <t>Operating Segments | Towable | Travel Trailer</t>
  </si>
  <si>
    <t>Operating Segments | Towable | Other</t>
  </si>
  <si>
    <t>Operating Segments | Motorhome | Other</t>
  </si>
  <si>
    <t>Operating Segments | Motorhome | Class A</t>
  </si>
  <si>
    <t>Operating Segments | Motorhome | Class B</t>
  </si>
  <si>
    <t>Operating Segments | Motorhome | Class C</t>
  </si>
  <si>
    <t>Corporate / All Other | Other</t>
  </si>
  <si>
    <t>Stock-Based Compensation - Narrative (Details) - USD ($) $ in Thousands, shares in Millions</t>
  </si>
  <si>
    <t>Dec. 11, 2018</t>
  </si>
  <si>
    <t>Share-based Compensation Arrangement by Share-based Payment Award [Line Items]</t>
  </si>
  <si>
    <t>Incentive Compensation Plan 2019</t>
  </si>
  <si>
    <t>Number of awards issued under the plan (in shares)</t>
  </si>
  <si>
    <t>Restructuring (Details) - USD ($) $ in Thousands</t>
  </si>
  <si>
    <t>Restructuring Cost and Reserve [Line Items]</t>
  </si>
  <si>
    <t>Motorhome | Junction City, OR Production Site</t>
  </si>
  <si>
    <t>Motorhome | Cost of goods sold | Junction City, OR Production Site</t>
  </si>
  <si>
    <t>Motorhome | Selling, general, and administrative expenses | Junction City, OR Production Site</t>
  </si>
  <si>
    <t>Income Taxes - Narrative (Details)</t>
  </si>
  <si>
    <t>Effective income tax rate</t>
  </si>
  <si>
    <t>16.30%</t>
  </si>
  <si>
    <t>18.90%</t>
  </si>
  <si>
    <t>Income Per Share (Details) - USD ($) $ / shares in Units, $ in Thousands</t>
  </si>
  <si>
    <t>Numerator</t>
  </si>
  <si>
    <t>Denominator</t>
  </si>
  <si>
    <t>Weighted average common shares outstanding (in shares)</t>
  </si>
  <si>
    <t>Dilutive impact of stock compensation awards (in shares)</t>
  </si>
  <si>
    <t>Weighted average common shares outstanding, assuming dilution (in shares)</t>
  </si>
  <si>
    <t>Anti-dilutive securities excluded from Weighted average common shares outstanding, assuming dilution (in shares)</t>
  </si>
  <si>
    <t>Basic income (loss) per common share (in dollars per share)</t>
  </si>
  <si>
    <t>Diluted income (loss) per common share (in dollars per share)</t>
  </si>
  <si>
    <t>Accumulated Other Comprehensive Income (Loss) - Changes in AOCI by Component (Details) - USD ($) $ in Thousands</t>
  </si>
  <si>
    <t>Accumulated Other Comprehensive Income (Loss) [Roll Forward]</t>
  </si>
  <si>
    <t>OCI before reclassifications</t>
  </si>
  <si>
    <t>Amounts reclassified from AOCI</t>
  </si>
  <si>
    <t>Defined Benefit Pension Items</t>
  </si>
  <si>
    <t>Accumulated Other Comprehensive Income (Loss) - Reclassification from AOCI (Details) - USD ($) $ in Thousands</t>
  </si>
  <si>
    <t>Reclassification Adjustment out of Accumulated Other Comprehensive Income [Line Items]</t>
  </si>
  <si>
    <t>Reclassification out of Accumulated Other Comprehensive Income | Amortization of net actuarial loss</t>
  </si>
</sst>
</file>

<file path=xl/styles.xml><?xml version="1.0" encoding="utf-8"?>
<styleSheet xmlns="http://schemas.openxmlformats.org/spreadsheetml/2006/main">
  <numFmts count="5">
    <numFmt formatCode="_(&quot;$ &quot;#,##0_);_(&quot;$ &quot;(#,##0)" numFmtId="164"/>
    <numFmt formatCode="_(&quot;$ &quot;#,##0.00_);_(&quot;$ &quot;(#,##0.00)" numFmtId="165"/>
    <numFmt formatCode="#,##0.0000000_);(#,##0.00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2</v>
      </c>
    </row>
    <row r="25" spans="1:3">
      <c r="A25" s="4" t="s">
        <v>44</v>
      </c>
      <c r="B25" s="4" t="s">
        <v>12</v>
      </c>
    </row>
    <row r="26" spans="1:3">
      <c r="A26" s="4" t="s">
        <v>45</v>
      </c>
      <c r="B26" s="4" t="s">
        <v>12</v>
      </c>
    </row>
    <row r="27" spans="1:3">
      <c r="A27" s="4" t="s">
        <v>46</v>
      </c>
      <c r="C27" s="5" t="n">
        <v>33699082</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3</v>
      </c>
      <c r="B1" s="2" t="s">
        <v>1</v>
      </c>
    </row>
    <row r="2" spans="1:2">
      <c r="B2" s="2" t="s">
        <v>2</v>
      </c>
    </row>
    <row r="3" spans="1:2">
      <c r="A3" s="3" t="s">
        <v>237</v>
      </c>
    </row>
    <row r="4" spans="1:2">
      <c r="A4" s="4" t="s">
        <v>153</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51</v>
      </c>
      <c r="B1" s="2" t="s">
        <v>1</v>
      </c>
    </row>
    <row r="2" spans="1:2">
      <c r="B2" s="2" t="s">
        <v>2</v>
      </c>
    </row>
    <row r="3" spans="1:2">
      <c r="A3" s="3" t="s">
        <v>252</v>
      </c>
    </row>
    <row r="4" spans="1:2">
      <c r="A4" s="4" t="s">
        <v>251</v>
      </c>
      <c r="B4" s="4" t="s">
        <v>253</v>
      </c>
    </row>
    <row r="5" spans="1:2">
      <c r="A5" s="4" t="s">
        <v>251</v>
      </c>
      <c r="B5"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56</v>
      </c>
      <c r="B1" s="2" t="s">
        <v>57</v>
      </c>
      <c r="D1" s="2" t="s">
        <v>1</v>
      </c>
    </row>
    <row r="2" spans="1:5">
      <c r="B2" s="2" t="s">
        <v>2</v>
      </c>
      <c r="C2" s="2" t="s">
        <v>58</v>
      </c>
      <c r="D2" s="2" t="s">
        <v>2</v>
      </c>
      <c r="E2" s="2" t="s">
        <v>58</v>
      </c>
    </row>
    <row r="3" spans="1:5">
      <c r="A3" s="3" t="s">
        <v>59</v>
      </c>
    </row>
    <row r="4" spans="1:5">
      <c r="A4" s="4" t="s">
        <v>60</v>
      </c>
      <c r="B4" s="6" t="n">
        <v>402458</v>
      </c>
      <c r="C4" s="6" t="n">
        <v>528940</v>
      </c>
      <c r="D4" s="6" t="n">
        <v>1617726</v>
      </c>
      <c r="E4" s="6" t="n">
        <v>1455278</v>
      </c>
    </row>
    <row r="5" spans="1:5">
      <c r="A5" s="4" t="s">
        <v>61</v>
      </c>
      <c r="B5" s="5" t="n">
        <v>370434</v>
      </c>
      <c r="C5" s="5" t="n">
        <v>442356</v>
      </c>
      <c r="D5" s="5" t="n">
        <v>1427307</v>
      </c>
      <c r="E5" s="5" t="n">
        <v>1231269</v>
      </c>
    </row>
    <row r="6" spans="1:5">
      <c r="A6" s="4" t="s">
        <v>62</v>
      </c>
      <c r="B6" s="5" t="n">
        <v>32024</v>
      </c>
      <c r="C6" s="5" t="n">
        <v>86584</v>
      </c>
      <c r="D6" s="5" t="n">
        <v>190419</v>
      </c>
      <c r="E6" s="5" t="n">
        <v>224009</v>
      </c>
    </row>
    <row r="7" spans="1:5">
      <c r="A7" s="4" t="s">
        <v>63</v>
      </c>
      <c r="B7" s="5" t="n">
        <v>33271</v>
      </c>
      <c r="C7" s="5" t="n">
        <v>35332</v>
      </c>
      <c r="D7" s="5" t="n">
        <v>126540</v>
      </c>
      <c r="E7" s="5" t="n">
        <v>106303</v>
      </c>
    </row>
    <row r="8" spans="1:5">
      <c r="A8" s="4" t="s">
        <v>64</v>
      </c>
      <c r="B8" s="5" t="n">
        <v>6926</v>
      </c>
      <c r="C8" s="5" t="n">
        <v>2278</v>
      </c>
      <c r="D8" s="5" t="n">
        <v>18514</v>
      </c>
      <c r="E8" s="5" t="n">
        <v>7204</v>
      </c>
    </row>
    <row r="9" spans="1:5">
      <c r="A9" s="4" t="s">
        <v>65</v>
      </c>
      <c r="B9" s="5" t="n">
        <v>40197</v>
      </c>
      <c r="C9" s="5" t="n">
        <v>37610</v>
      </c>
      <c r="D9" s="5" t="n">
        <v>145054</v>
      </c>
      <c r="E9" s="5" t="n">
        <v>113507</v>
      </c>
    </row>
    <row r="10" spans="1:5">
      <c r="A10" s="4" t="s">
        <v>66</v>
      </c>
      <c r="B10" s="5" t="n">
        <v>-8173</v>
      </c>
      <c r="C10" s="5" t="n">
        <v>48974</v>
      </c>
      <c r="D10" s="5" t="n">
        <v>45365</v>
      </c>
      <c r="E10" s="5" t="n">
        <v>110502</v>
      </c>
    </row>
    <row r="11" spans="1:5">
      <c r="A11" s="4" t="s">
        <v>67</v>
      </c>
      <c r="B11" s="5" t="n">
        <v>8440</v>
      </c>
      <c r="C11" s="5" t="n">
        <v>4446</v>
      </c>
      <c r="D11" s="5" t="n">
        <v>23140</v>
      </c>
      <c r="E11" s="5" t="n">
        <v>13293</v>
      </c>
    </row>
    <row r="12" spans="1:5">
      <c r="A12" s="4" t="s">
        <v>68</v>
      </c>
      <c r="B12" s="5" t="n">
        <v>-74</v>
      </c>
      <c r="C12" s="5" t="n">
        <v>-360</v>
      </c>
      <c r="D12" s="5" t="n">
        <v>-460</v>
      </c>
      <c r="E12" s="5" t="n">
        <v>-1330</v>
      </c>
    </row>
    <row r="13" spans="1:5">
      <c r="A13" s="4" t="s">
        <v>69</v>
      </c>
      <c r="B13" s="5" t="n">
        <v>-16539</v>
      </c>
      <c r="C13" s="5" t="n">
        <v>44888</v>
      </c>
      <c r="D13" s="5" t="n">
        <v>22685</v>
      </c>
      <c r="E13" s="5" t="n">
        <v>98539</v>
      </c>
    </row>
    <row r="14" spans="1:5">
      <c r="A14" s="4" t="s">
        <v>70</v>
      </c>
      <c r="B14" s="5" t="n">
        <v>-4186</v>
      </c>
      <c r="C14" s="5" t="n">
        <v>8717</v>
      </c>
      <c r="D14" s="5" t="n">
        <v>3702</v>
      </c>
      <c r="E14" s="5" t="n">
        <v>18609</v>
      </c>
    </row>
    <row r="15" spans="1:5">
      <c r="A15" s="4" t="s">
        <v>71</v>
      </c>
      <c r="B15" s="6" t="n">
        <v>-12353</v>
      </c>
      <c r="C15" s="6" t="n">
        <v>36171</v>
      </c>
      <c r="D15" s="6" t="n">
        <v>18983</v>
      </c>
      <c r="E15" s="6" t="n">
        <v>79930</v>
      </c>
    </row>
    <row r="16" spans="1:5">
      <c r="A16" s="3" t="s">
        <v>72</v>
      </c>
    </row>
    <row r="17" spans="1:5">
      <c r="A17" s="4" t="s">
        <v>73</v>
      </c>
      <c r="B17" s="7" t="n">
        <v>-0.37</v>
      </c>
      <c r="C17" s="7" t="n">
        <v>1.15</v>
      </c>
      <c r="D17" s="7" t="n">
        <v>0.57</v>
      </c>
      <c r="E17" s="7" t="n">
        <v>2.53</v>
      </c>
    </row>
    <row r="18" spans="1:5">
      <c r="A18" s="4" t="s">
        <v>74</v>
      </c>
      <c r="B18" s="7" t="n">
        <v>-0.37</v>
      </c>
      <c r="C18" s="7" t="n">
        <v>1.14</v>
      </c>
      <c r="D18" s="7" t="n">
        <v>0.57</v>
      </c>
      <c r="E18" s="7" t="n">
        <v>2.52</v>
      </c>
    </row>
    <row r="19" spans="1:5">
      <c r="A19" s="3" t="s">
        <v>75</v>
      </c>
    </row>
    <row r="20" spans="1:5">
      <c r="A20" s="4" t="s">
        <v>76</v>
      </c>
      <c r="B20" s="5" t="n">
        <v>33625</v>
      </c>
      <c r="C20" s="5" t="n">
        <v>31493</v>
      </c>
      <c r="D20" s="5" t="n">
        <v>33102</v>
      </c>
      <c r="E20" s="5" t="n">
        <v>31546</v>
      </c>
    </row>
    <row r="21" spans="1:5">
      <c r="A21" s="4" t="s">
        <v>77</v>
      </c>
      <c r="B21" s="5" t="n">
        <v>33625</v>
      </c>
      <c r="C21" s="5" t="n">
        <v>31644</v>
      </c>
      <c r="D21" s="5" t="n">
        <v>33289</v>
      </c>
      <c r="E21" s="5" t="n">
        <v>31722</v>
      </c>
    </row>
    <row r="22" spans="1:5">
      <c r="A22" s="3" t="s">
        <v>78</v>
      </c>
    </row>
    <row r="23" spans="1:5">
      <c r="A23" s="4" t="s">
        <v>79</v>
      </c>
      <c r="B23" s="6" t="n">
        <v>8</v>
      </c>
      <c r="C23" s="6" t="n">
        <v>8</v>
      </c>
      <c r="D23" s="6" t="n">
        <v>24</v>
      </c>
      <c r="E23" s="6" t="n">
        <v>24</v>
      </c>
    </row>
    <row r="24" spans="1:5">
      <c r="A24" s="4" t="s">
        <v>80</v>
      </c>
      <c r="B24" s="5" t="n">
        <v>-432</v>
      </c>
      <c r="D24" s="5" t="n">
        <v>-500</v>
      </c>
    </row>
    <row r="25" spans="1:5">
      <c r="A25" s="4" t="s">
        <v>80</v>
      </c>
      <c r="C25" s="5" t="n">
        <v>-362</v>
      </c>
      <c r="E25" s="5" t="n">
        <v>-1018</v>
      </c>
    </row>
    <row r="26" spans="1:5">
      <c r="A26" s="4" t="s">
        <v>81</v>
      </c>
      <c r="B26" s="5" t="n">
        <v>-424</v>
      </c>
      <c r="C26" s="5" t="n">
        <v>-354</v>
      </c>
      <c r="D26" s="5" t="n">
        <v>-476</v>
      </c>
      <c r="E26" s="5" t="n">
        <v>-994</v>
      </c>
    </row>
    <row r="27" spans="1:5">
      <c r="A27" s="4" t="s">
        <v>82</v>
      </c>
      <c r="B27" s="6" t="n">
        <v>-12777</v>
      </c>
      <c r="C27" s="6" t="n">
        <v>35817</v>
      </c>
      <c r="D27" s="6" t="n">
        <v>18507</v>
      </c>
      <c r="E27" s="6" t="n">
        <v>7893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7</v>
      </c>
      <c r="B1" s="2" t="s">
        <v>1</v>
      </c>
    </row>
    <row r="2" spans="1:2">
      <c r="B2" s="2" t="s">
        <v>2</v>
      </c>
    </row>
    <row r="3" spans="1:2">
      <c r="A3" s="3" t="s">
        <v>275</v>
      </c>
    </row>
    <row r="4" spans="1:2">
      <c r="A4" s="4" t="s">
        <v>187</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80"/>
  </cols>
  <sheetData>
    <row r="1" spans="1:2">
      <c r="A1" s="1" t="s">
        <v>277</v>
      </c>
      <c r="B1" s="2" t="s">
        <v>1</v>
      </c>
    </row>
    <row r="2" spans="1:2">
      <c r="B2" s="2" t="s">
        <v>2</v>
      </c>
    </row>
    <row r="3" spans="1:2">
      <c r="A3" s="3" t="s">
        <v>226</v>
      </c>
    </row>
    <row r="4" spans="1:2">
      <c r="A4" s="4" t="s">
        <v>225</v>
      </c>
      <c r="B4" s="4" t="s">
        <v>278</v>
      </c>
    </row>
    <row r="5" spans="1:2">
      <c r="A5" s="4" t="s">
        <v>279</v>
      </c>
      <c r="B5" s="4" t="s">
        <v>280</v>
      </c>
    </row>
    <row r="6" spans="1:2">
      <c r="A6" s="4" t="s">
        <v>89</v>
      </c>
      <c r="B6" s="4" t="s">
        <v>281</v>
      </c>
    </row>
    <row r="7" spans="1:2">
      <c r="A7" s="4" t="s">
        <v>282</v>
      </c>
      <c r="B7" s="4" t="s">
        <v>283</v>
      </c>
    </row>
    <row r="8" spans="1:2">
      <c r="A8" s="4" t="s">
        <v>284</v>
      </c>
      <c r="B8"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86</v>
      </c>
      <c r="B1" s="2" t="s">
        <v>1</v>
      </c>
    </row>
    <row r="2" spans="1:2">
      <c r="B2" s="2" t="s">
        <v>2</v>
      </c>
    </row>
    <row r="3" spans="1:2">
      <c r="A3" s="3" t="s">
        <v>226</v>
      </c>
    </row>
    <row r="4" spans="1:2">
      <c r="A4" s="4" t="s">
        <v>287</v>
      </c>
      <c r="B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80"/>
  </cols>
  <sheetData>
    <row r="1" spans="1:2">
      <c r="A1" s="1" t="s">
        <v>289</v>
      </c>
      <c r="B1" s="2" t="s">
        <v>1</v>
      </c>
    </row>
    <row r="2" spans="1:2">
      <c r="B2" s="2" t="s">
        <v>2</v>
      </c>
    </row>
    <row r="3" spans="1:2">
      <c r="A3" s="3" t="s">
        <v>229</v>
      </c>
    </row>
    <row r="4" spans="1:2">
      <c r="A4" s="4" t="s">
        <v>290</v>
      </c>
      <c r="B4" s="4" t="s">
        <v>291</v>
      </c>
    </row>
    <row r="5" spans="1:2">
      <c r="A5" s="4" t="s">
        <v>292</v>
      </c>
      <c r="B5" s="4" t="s">
        <v>293</v>
      </c>
    </row>
    <row r="6" spans="1:2">
      <c r="A6" s="4" t="s">
        <v>294</v>
      </c>
      <c r="B6" s="4" t="s">
        <v>295</v>
      </c>
    </row>
    <row r="7" spans="1:2">
      <c r="A7" s="4" t="s">
        <v>296</v>
      </c>
      <c r="B7" s="4" t="s">
        <v>295</v>
      </c>
    </row>
    <row r="8" spans="1:2">
      <c r="A8" s="4" t="s">
        <v>297</v>
      </c>
      <c r="B8" s="4" t="s">
        <v>298</v>
      </c>
    </row>
    <row r="9" spans="1:2">
      <c r="A9" s="4" t="s">
        <v>299</v>
      </c>
      <c r="B9"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83</v>
      </c>
      <c r="B1" s="2" t="s">
        <v>57</v>
      </c>
      <c r="D1" s="2" t="s">
        <v>1</v>
      </c>
    </row>
    <row r="2" spans="1:5">
      <c r="B2" s="2" t="s">
        <v>2</v>
      </c>
      <c r="C2" s="2" t="s">
        <v>58</v>
      </c>
      <c r="D2" s="2" t="s">
        <v>2</v>
      </c>
      <c r="E2" s="2" t="s">
        <v>58</v>
      </c>
    </row>
    <row r="3" spans="1:5">
      <c r="A3" s="3" t="s">
        <v>59</v>
      </c>
    </row>
    <row r="4" spans="1:5">
      <c r="A4" s="4" t="s">
        <v>84</v>
      </c>
      <c r="B4" s="6" t="n">
        <v>3</v>
      </c>
      <c r="C4" s="6" t="n">
        <v>3</v>
      </c>
      <c r="D4" s="6" t="n">
        <v>9</v>
      </c>
      <c r="E4" s="6" t="n">
        <v>8</v>
      </c>
    </row>
    <row r="5" spans="1:5">
      <c r="A5" s="4" t="s">
        <v>85</v>
      </c>
      <c r="B5" s="6" t="n">
        <v>141</v>
      </c>
      <c r="D5" s="6" t="n">
        <v>163</v>
      </c>
    </row>
    <row r="6" spans="1:5">
      <c r="A6" s="4" t="s">
        <v>85</v>
      </c>
      <c r="C6" s="6" t="n">
        <v>114</v>
      </c>
      <c r="E6" s="6" t="n">
        <v>32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1</v>
      </c>
      <c r="B1" s="2" t="s">
        <v>1</v>
      </c>
    </row>
    <row r="2" spans="1:2">
      <c r="B2" s="2" t="s">
        <v>2</v>
      </c>
    </row>
    <row r="3" spans="1:2">
      <c r="A3" s="3" t="s">
        <v>232</v>
      </c>
    </row>
    <row r="4" spans="1:2">
      <c r="A4" s="4" t="s">
        <v>302</v>
      </c>
      <c r="B4"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04</v>
      </c>
      <c r="B1" s="2" t="s">
        <v>1</v>
      </c>
    </row>
    <row r="2" spans="1:2">
      <c r="B2" s="2" t="s">
        <v>2</v>
      </c>
    </row>
    <row r="3" spans="1:2">
      <c r="A3" s="3" t="s">
        <v>235</v>
      </c>
    </row>
    <row r="4" spans="1:2">
      <c r="A4" s="4" t="s">
        <v>305</v>
      </c>
      <c r="B4"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7</v>
      </c>
      <c r="B1" s="2" t="s">
        <v>1</v>
      </c>
    </row>
    <row r="2" spans="1:2">
      <c r="B2" s="2" t="s">
        <v>2</v>
      </c>
    </row>
    <row r="3" spans="1:2">
      <c r="A3" s="3" t="s">
        <v>237</v>
      </c>
    </row>
    <row r="4" spans="1:2">
      <c r="A4" s="4" t="s">
        <v>308</v>
      </c>
      <c r="B4"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0</v>
      </c>
      <c r="B1" s="2" t="s">
        <v>1</v>
      </c>
    </row>
    <row r="2" spans="1:2">
      <c r="B2" s="2" t="s">
        <v>2</v>
      </c>
    </row>
    <row r="3" spans="1:2">
      <c r="A3" s="3" t="s">
        <v>240</v>
      </c>
    </row>
    <row r="4" spans="1:2">
      <c r="A4" s="4" t="s">
        <v>239</v>
      </c>
      <c r="B4"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12</v>
      </c>
      <c r="B1" s="2" t="s">
        <v>1</v>
      </c>
    </row>
    <row r="2" spans="1:2">
      <c r="B2" s="2" t="s">
        <v>2</v>
      </c>
    </row>
    <row r="3" spans="1:2">
      <c r="A3" s="3" t="s">
        <v>243</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9</v>
      </c>
      <c r="B1" s="2" t="s">
        <v>1</v>
      </c>
    </row>
    <row r="2" spans="1:2">
      <c r="B2" s="2" t="s">
        <v>2</v>
      </c>
    </row>
    <row r="3" spans="1:2">
      <c r="A3" s="3" t="s">
        <v>246</v>
      </c>
    </row>
    <row r="4" spans="1:2">
      <c r="A4" s="4" t="s">
        <v>320</v>
      </c>
      <c r="B4"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22</v>
      </c>
      <c r="B1" s="2" t="s">
        <v>1</v>
      </c>
    </row>
    <row r="2" spans="1:2">
      <c r="B2" s="2" t="s">
        <v>2</v>
      </c>
    </row>
    <row r="3" spans="1:2">
      <c r="A3" s="3" t="s">
        <v>249</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327</v>
      </c>
      <c r="B1" s="2" t="s">
        <v>1</v>
      </c>
    </row>
    <row r="2" spans="1:2">
      <c r="B2" s="2" t="s">
        <v>2</v>
      </c>
    </row>
    <row r="3" spans="1:2">
      <c r="A3" s="3" t="s">
        <v>252</v>
      </c>
    </row>
    <row r="4" spans="1:2">
      <c r="A4" s="4" t="s">
        <v>328</v>
      </c>
      <c r="B4" s="4" t="s">
        <v>329</v>
      </c>
    </row>
    <row r="5" spans="1:2">
      <c r="A5" s="4" t="s">
        <v>330</v>
      </c>
      <c r="B5" s="4" t="s">
        <v>331</v>
      </c>
    </row>
    <row r="6" spans="1:2">
      <c r="A6" s="4" t="s">
        <v>332</v>
      </c>
      <c r="B6" s="4" t="s">
        <v>333</v>
      </c>
    </row>
    <row r="7" spans="1:2">
      <c r="A7" s="4" t="s">
        <v>334</v>
      </c>
      <c r="B7" s="4" t="s">
        <v>333</v>
      </c>
    </row>
    <row r="8" spans="1:2">
      <c r="A8" s="4" t="s">
        <v>335</v>
      </c>
      <c r="B8"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7</v>
      </c>
      <c r="B1" s="2" t="s">
        <v>1</v>
      </c>
    </row>
    <row r="2" spans="1:2">
      <c r="B2" s="2" t="s">
        <v>2</v>
      </c>
    </row>
    <row r="3" spans="1:2">
      <c r="A3" s="3" t="s">
        <v>255</v>
      </c>
    </row>
    <row r="4" spans="1:2">
      <c r="A4" s="4" t="s">
        <v>338</v>
      </c>
      <c r="B4" s="4"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0</v>
      </c>
      <c r="B1" s="2" t="s">
        <v>1</v>
      </c>
    </row>
    <row r="2" spans="1:2">
      <c r="B2" s="2" t="s">
        <v>2</v>
      </c>
    </row>
    <row r="3" spans="1:2">
      <c r="A3" s="3" t="s">
        <v>261</v>
      </c>
    </row>
    <row r="4" spans="1:2">
      <c r="A4" s="4" t="s">
        <v>341</v>
      </c>
      <c r="B4" s="4" t="s">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86</v>
      </c>
      <c r="B1" s="2" t="s">
        <v>2</v>
      </c>
      <c r="C1" s="2" t="s">
        <v>87</v>
      </c>
    </row>
    <row r="2" spans="1:3">
      <c r="A2" s="3" t="s">
        <v>88</v>
      </c>
    </row>
    <row r="3" spans="1:3">
      <c r="A3" s="4" t="s">
        <v>89</v>
      </c>
      <c r="B3" s="6" t="n">
        <v>152480</v>
      </c>
      <c r="C3" s="6" t="n">
        <v>37431</v>
      </c>
    </row>
    <row r="4" spans="1:3">
      <c r="A4" s="4" t="s">
        <v>90</v>
      </c>
      <c r="B4" s="5" t="n">
        <v>163590</v>
      </c>
      <c r="C4" s="5" t="n">
        <v>158049</v>
      </c>
    </row>
    <row r="5" spans="1:3">
      <c r="A5" s="4" t="s">
        <v>91</v>
      </c>
      <c r="B5" s="5" t="n">
        <v>190359</v>
      </c>
      <c r="C5" s="5" t="n">
        <v>201126</v>
      </c>
    </row>
    <row r="6" spans="1:3">
      <c r="A6" s="4" t="s">
        <v>92</v>
      </c>
      <c r="B6" s="5" t="n">
        <v>21566</v>
      </c>
      <c r="C6" s="5" t="n">
        <v>14051</v>
      </c>
    </row>
    <row r="7" spans="1:3">
      <c r="A7" s="4" t="s">
        <v>93</v>
      </c>
      <c r="B7" s="5" t="n">
        <v>527995</v>
      </c>
      <c r="C7" s="5" t="n">
        <v>410657</v>
      </c>
    </row>
    <row r="8" spans="1:3">
      <c r="A8" s="4" t="s">
        <v>94</v>
      </c>
      <c r="B8" s="5" t="n">
        <v>175431</v>
      </c>
      <c r="C8" s="5" t="n">
        <v>127572</v>
      </c>
    </row>
    <row r="9" spans="1:3">
      <c r="A9" s="3" t="s">
        <v>95</v>
      </c>
    </row>
    <row r="10" spans="1:3">
      <c r="A10" s="4" t="s">
        <v>96</v>
      </c>
      <c r="B10" s="5" t="n">
        <v>348058</v>
      </c>
      <c r="C10" s="5" t="n">
        <v>274931</v>
      </c>
    </row>
    <row r="11" spans="1:3">
      <c r="A11" s="4" t="s">
        <v>97</v>
      </c>
      <c r="B11" s="5" t="n">
        <v>408358</v>
      </c>
      <c r="C11" s="5" t="n">
        <v>256082</v>
      </c>
    </row>
    <row r="12" spans="1:3">
      <c r="A12" s="4" t="s">
        <v>98</v>
      </c>
      <c r="B12" s="5" t="n">
        <v>27336</v>
      </c>
      <c r="C12" s="5" t="n">
        <v>26846</v>
      </c>
    </row>
    <row r="13" spans="1:3">
      <c r="A13" s="4" t="s">
        <v>99</v>
      </c>
      <c r="B13" s="5" t="n">
        <v>29790</v>
      </c>
    </row>
    <row r="14" spans="1:3">
      <c r="A14" s="4" t="s">
        <v>100</v>
      </c>
      <c r="B14" s="5" t="n">
        <v>16072</v>
      </c>
      <c r="C14" s="5" t="n">
        <v>8143</v>
      </c>
    </row>
    <row r="15" spans="1:3">
      <c r="A15" s="4" t="s">
        <v>101</v>
      </c>
      <c r="B15" s="5" t="n">
        <v>1533040</v>
      </c>
      <c r="C15" s="5" t="n">
        <v>1104231</v>
      </c>
    </row>
    <row r="16" spans="1:3">
      <c r="A16" s="3" t="s">
        <v>102</v>
      </c>
    </row>
    <row r="17" spans="1:3">
      <c r="A17" s="4" t="s">
        <v>103</v>
      </c>
      <c r="B17" s="5" t="n">
        <v>81998</v>
      </c>
      <c r="C17" s="5" t="n">
        <v>81635</v>
      </c>
    </row>
    <row r="18" spans="1:3">
      <c r="A18" s="3" t="s">
        <v>104</v>
      </c>
    </row>
    <row r="19" spans="1:3">
      <c r="A19" s="4" t="s">
        <v>105</v>
      </c>
      <c r="B19" s="5" t="n">
        <v>24907</v>
      </c>
      <c r="C19" s="5" t="n">
        <v>20328</v>
      </c>
    </row>
    <row r="20" spans="1:3">
      <c r="A20" s="4" t="s">
        <v>106</v>
      </c>
      <c r="B20" s="5" t="n">
        <v>60665</v>
      </c>
      <c r="C20" s="5" t="n">
        <v>44436</v>
      </c>
    </row>
    <row r="21" spans="1:3">
      <c r="A21" s="4" t="s">
        <v>107</v>
      </c>
      <c r="B21" s="5" t="n">
        <v>16860</v>
      </c>
      <c r="C21" s="5" t="n">
        <v>13820</v>
      </c>
    </row>
    <row r="22" spans="1:3">
      <c r="A22" s="4" t="s">
        <v>108</v>
      </c>
      <c r="B22" s="5" t="n">
        <v>11677</v>
      </c>
      <c r="C22" s="5" t="n">
        <v>10896</v>
      </c>
    </row>
    <row r="23" spans="1:3">
      <c r="A23" s="4" t="s">
        <v>109</v>
      </c>
      <c r="B23" s="5" t="n">
        <v>1992</v>
      </c>
      <c r="C23" s="5" t="n">
        <v>4059</v>
      </c>
    </row>
    <row r="24" spans="1:3">
      <c r="A24" s="4" t="s">
        <v>110</v>
      </c>
      <c r="B24" s="5" t="n">
        <v>16408</v>
      </c>
      <c r="C24" s="5" t="n">
        <v>13678</v>
      </c>
    </row>
    <row r="25" spans="1:3">
      <c r="A25" s="4" t="s">
        <v>111</v>
      </c>
      <c r="B25" s="5" t="n">
        <v>13668</v>
      </c>
      <c r="C25" s="5" t="n">
        <v>8892</v>
      </c>
    </row>
    <row r="26" spans="1:3">
      <c r="A26" s="4" t="s">
        <v>112</v>
      </c>
      <c r="B26" s="5" t="n">
        <v>228175</v>
      </c>
      <c r="C26" s="5" t="n">
        <v>197744</v>
      </c>
    </row>
    <row r="27" spans="1:3">
      <c r="A27" s="3" t="s">
        <v>113</v>
      </c>
    </row>
    <row r="28" spans="1:3">
      <c r="A28" s="4" t="s">
        <v>114</v>
      </c>
      <c r="B28" s="5" t="n">
        <v>451306</v>
      </c>
      <c r="C28" s="5" t="n">
        <v>245402</v>
      </c>
    </row>
    <row r="29" spans="1:3">
      <c r="A29" s="4" t="s">
        <v>115</v>
      </c>
      <c r="B29" s="5" t="n">
        <v>16708</v>
      </c>
      <c r="C29" s="5" t="n">
        <v>12032</v>
      </c>
    </row>
    <row r="30" spans="1:3">
      <c r="A30" s="4" t="s">
        <v>116</v>
      </c>
      <c r="B30" s="5" t="n">
        <v>6269</v>
      </c>
      <c r="C30" s="5" t="n">
        <v>3591</v>
      </c>
    </row>
    <row r="31" spans="1:3">
      <c r="A31" s="4" t="s">
        <v>117</v>
      </c>
      <c r="B31" s="5" t="n">
        <v>27366</v>
      </c>
    </row>
    <row r="32" spans="1:3">
      <c r="A32" s="4" t="s">
        <v>118</v>
      </c>
      <c r="B32" s="5" t="n">
        <v>11454</v>
      </c>
      <c r="C32" s="5" t="n">
        <v>12878</v>
      </c>
    </row>
    <row r="33" spans="1:3">
      <c r="A33" s="4" t="s">
        <v>110</v>
      </c>
      <c r="B33" s="5" t="n">
        <v>6952</v>
      </c>
      <c r="C33" s="5" t="n">
        <v>372</v>
      </c>
    </row>
    <row r="34" spans="1:3">
      <c r="A34" s="4" t="s">
        <v>119</v>
      </c>
      <c r="B34" s="5" t="n">
        <v>520055</v>
      </c>
      <c r="C34" s="5" t="n">
        <v>274275</v>
      </c>
    </row>
    <row r="35" spans="1:3">
      <c r="A35" s="4" t="s">
        <v>120</v>
      </c>
      <c r="B35" s="4" t="s">
        <v>121</v>
      </c>
      <c r="C35" s="4" t="s">
        <v>121</v>
      </c>
    </row>
    <row r="36" spans="1:3">
      <c r="A36" s="3" t="s">
        <v>122</v>
      </c>
    </row>
    <row r="37" spans="1:3">
      <c r="A37" s="4" t="s">
        <v>123</v>
      </c>
      <c r="B37" s="5" t="n">
        <v>0</v>
      </c>
      <c r="C37" s="5" t="n">
        <v>0</v>
      </c>
    </row>
    <row r="38" spans="1:3">
      <c r="A38" s="4" t="s">
        <v>124</v>
      </c>
      <c r="B38" s="5" t="n">
        <v>25888</v>
      </c>
      <c r="C38" s="5" t="n">
        <v>25888</v>
      </c>
    </row>
    <row r="39" spans="1:3">
      <c r="A39" s="4" t="s">
        <v>125</v>
      </c>
      <c r="B39" s="5" t="n">
        <v>200456</v>
      </c>
      <c r="C39" s="5" t="n">
        <v>91185</v>
      </c>
    </row>
    <row r="40" spans="1:3">
      <c r="A40" s="4" t="s">
        <v>126</v>
      </c>
      <c r="B40" s="5" t="n">
        <v>874911</v>
      </c>
      <c r="C40" s="5" t="n">
        <v>866886</v>
      </c>
    </row>
    <row r="41" spans="1:3">
      <c r="A41" s="4" t="s">
        <v>127</v>
      </c>
      <c r="B41" s="5" t="n">
        <v>-967</v>
      </c>
      <c r="C41" s="5" t="n">
        <v>-491</v>
      </c>
    </row>
    <row r="42" spans="1:3">
      <c r="A42" s="4" t="s">
        <v>128</v>
      </c>
      <c r="B42" s="5" t="n">
        <v>-315478</v>
      </c>
      <c r="C42" s="5" t="n">
        <v>-351256</v>
      </c>
    </row>
    <row r="43" spans="1:3">
      <c r="A43" s="4" t="s">
        <v>129</v>
      </c>
      <c r="B43" s="5" t="n">
        <v>784810</v>
      </c>
      <c r="C43" s="5" t="n">
        <v>632212</v>
      </c>
    </row>
    <row r="44" spans="1:3">
      <c r="A44" s="4" t="s">
        <v>130</v>
      </c>
      <c r="B44" s="6" t="n">
        <v>1533040</v>
      </c>
      <c r="C44" s="6" t="n">
        <v>110423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3</v>
      </c>
      <c r="B1" s="2" t="s">
        <v>1</v>
      </c>
    </row>
    <row r="2" spans="1:2">
      <c r="B2" s="2" t="s">
        <v>2</v>
      </c>
    </row>
    <row r="3" spans="1:2">
      <c r="A3" s="3" t="s">
        <v>267</v>
      </c>
    </row>
    <row r="4" spans="1:2">
      <c r="A4" s="4" t="s">
        <v>344</v>
      </c>
      <c r="B4" s="4" t="s">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6</v>
      </c>
      <c r="B1" s="2" t="s">
        <v>1</v>
      </c>
    </row>
    <row r="2" spans="1:2">
      <c r="B2" s="2" t="s">
        <v>2</v>
      </c>
    </row>
    <row r="3" spans="1:2">
      <c r="A3" s="3" t="s">
        <v>273</v>
      </c>
    </row>
    <row r="4" spans="1:2">
      <c r="A4" s="4" t="s">
        <v>347</v>
      </c>
      <c r="B4" s="4" t="s">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49</v>
      </c>
      <c r="B1" s="2" t="s">
        <v>1</v>
      </c>
    </row>
    <row r="2" spans="1:2">
      <c r="B2" s="2" t="s">
        <v>2</v>
      </c>
    </row>
    <row r="3" spans="1:2">
      <c r="A3" s="3" t="s">
        <v>275</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3"/>
    <col customWidth="1" max="5" min="5" width="13"/>
    <col customWidth="1" max="6" min="6" width="13"/>
    <col customWidth="1" max="7" min="7" width="14"/>
  </cols>
  <sheetData>
    <row r="1" spans="1:7">
      <c r="A1" s="1" t="s">
        <v>354</v>
      </c>
      <c r="B1" s="2" t="s">
        <v>355</v>
      </c>
      <c r="C1" s="2" t="s">
        <v>2</v>
      </c>
      <c r="D1" s="2" t="s">
        <v>58</v>
      </c>
      <c r="E1" s="2" t="s">
        <v>2</v>
      </c>
      <c r="F1" s="2" t="s">
        <v>58</v>
      </c>
      <c r="G1" s="2" t="s">
        <v>356</v>
      </c>
    </row>
    <row r="2" spans="1:7">
      <c r="A2" s="3" t="s">
        <v>357</v>
      </c>
    </row>
    <row r="3" spans="1:7">
      <c r="A3" s="4" t="s">
        <v>358</v>
      </c>
      <c r="B3" s="7" t="n">
        <v>0.11</v>
      </c>
      <c r="C3" s="7" t="n">
        <v>0.11</v>
      </c>
      <c r="D3" s="7" t="n">
        <v>0.11</v>
      </c>
      <c r="E3" s="7" t="n">
        <v>0.33</v>
      </c>
      <c r="F3" s="7" t="n">
        <v>0.32</v>
      </c>
    </row>
    <row r="4" spans="1:7">
      <c r="A4" s="4" t="s">
        <v>359</v>
      </c>
      <c r="C4" s="6" t="n">
        <v>1200</v>
      </c>
      <c r="E4" s="6" t="n">
        <v>1200</v>
      </c>
    </row>
    <row r="5" spans="1:7">
      <c r="A5" s="4" t="s">
        <v>360</v>
      </c>
      <c r="C5" s="5" t="n">
        <v>4000</v>
      </c>
      <c r="E5" s="5" t="n">
        <v>4000</v>
      </c>
    </row>
    <row r="6" spans="1:7">
      <c r="A6" s="4" t="s">
        <v>361</v>
      </c>
      <c r="C6" s="5" t="n">
        <v>34332</v>
      </c>
      <c r="E6" s="5" t="n">
        <v>34332</v>
      </c>
    </row>
    <row r="7" spans="1:7">
      <c r="A7" s="4" t="s">
        <v>362</v>
      </c>
      <c r="C7" s="6" t="n">
        <v>35410</v>
      </c>
      <c r="E7" s="6" t="n">
        <v>35410</v>
      </c>
    </row>
    <row r="8" spans="1:7">
      <c r="A8" s="4" t="s">
        <v>363</v>
      </c>
    </row>
    <row r="9" spans="1:7">
      <c r="A9" s="3" t="s">
        <v>357</v>
      </c>
    </row>
    <row r="10" spans="1:7">
      <c r="A10" s="4" t="s">
        <v>361</v>
      </c>
      <c r="G10" s="6" t="n">
        <v>33800</v>
      </c>
    </row>
    <row r="11" spans="1:7">
      <c r="A11" s="4" t="s">
        <v>362</v>
      </c>
      <c r="G11" s="6" t="n">
        <v>334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364</v>
      </c>
      <c r="B1" s="2" t="s">
        <v>2</v>
      </c>
      <c r="C1" s="2" t="s">
        <v>356</v>
      </c>
      <c r="D1" s="2" t="s">
        <v>87</v>
      </c>
    </row>
    <row r="2" spans="1:4">
      <c r="A2" s="3" t="s">
        <v>365</v>
      </c>
    </row>
    <row r="3" spans="1:4">
      <c r="A3" s="4" t="s">
        <v>97</v>
      </c>
      <c r="B3" s="6" t="n">
        <v>408358</v>
      </c>
      <c r="D3" s="6" t="n">
        <v>256082</v>
      </c>
    </row>
    <row r="4" spans="1:4">
      <c r="A4" s="4" t="s">
        <v>99</v>
      </c>
      <c r="B4" s="5" t="n">
        <v>29790</v>
      </c>
    </row>
    <row r="5" spans="1:4">
      <c r="A5" s="4" t="s">
        <v>101</v>
      </c>
      <c r="B5" s="5" t="n">
        <v>1533040</v>
      </c>
      <c r="D5" s="5" t="n">
        <v>1104231</v>
      </c>
    </row>
    <row r="6" spans="1:4">
      <c r="A6" s="3" t="s">
        <v>366</v>
      </c>
    </row>
    <row r="7" spans="1:4">
      <c r="A7" s="4" t="s">
        <v>367</v>
      </c>
      <c r="B7" s="5" t="n">
        <v>16408</v>
      </c>
      <c r="D7" s="5" t="n">
        <v>13678</v>
      </c>
    </row>
    <row r="8" spans="1:4">
      <c r="A8" s="4" t="s">
        <v>112</v>
      </c>
      <c r="B8" s="5" t="n">
        <v>228175</v>
      </c>
      <c r="D8" s="5" t="n">
        <v>197744</v>
      </c>
    </row>
    <row r="9" spans="1:4">
      <c r="A9" s="4" t="s">
        <v>117</v>
      </c>
      <c r="B9" s="5" t="n">
        <v>27366</v>
      </c>
    </row>
    <row r="10" spans="1:4">
      <c r="A10" s="4" t="s">
        <v>119</v>
      </c>
      <c r="B10" s="5" t="n">
        <v>520055</v>
      </c>
      <c r="D10" s="5" t="n">
        <v>274275</v>
      </c>
    </row>
    <row r="11" spans="1:4">
      <c r="A11" s="4" t="s">
        <v>130</v>
      </c>
      <c r="B11" s="6" t="n">
        <v>1533040</v>
      </c>
      <c r="D11" s="6" t="n">
        <v>1104231</v>
      </c>
    </row>
    <row r="12" spans="1:4">
      <c r="A12" s="4" t="s">
        <v>368</v>
      </c>
    </row>
    <row r="13" spans="1:4">
      <c r="A13" s="3" t="s">
        <v>365</v>
      </c>
    </row>
    <row r="14" spans="1:4">
      <c r="A14" s="4" t="s">
        <v>97</v>
      </c>
      <c r="C14" s="6" t="n">
        <v>254772</v>
      </c>
    </row>
    <row r="15" spans="1:4">
      <c r="A15" s="4" t="s">
        <v>99</v>
      </c>
      <c r="C15" s="5" t="n">
        <v>33811</v>
      </c>
    </row>
    <row r="16" spans="1:4">
      <c r="A16" s="4" t="s">
        <v>101</v>
      </c>
      <c r="C16" s="5" t="n">
        <v>1136732</v>
      </c>
    </row>
    <row r="17" spans="1:4">
      <c r="A17" s="3" t="s">
        <v>366</v>
      </c>
    </row>
    <row r="18" spans="1:4">
      <c r="A18" s="4" t="s">
        <v>367</v>
      </c>
      <c r="C18" s="5" t="n">
        <v>14936</v>
      </c>
    </row>
    <row r="19" spans="1:4">
      <c r="A19" s="4" t="s">
        <v>112</v>
      </c>
      <c r="C19" s="5" t="n">
        <v>199002</v>
      </c>
    </row>
    <row r="20" spans="1:4">
      <c r="A20" s="4" t="s">
        <v>117</v>
      </c>
      <c r="C20" s="5" t="n">
        <v>31243</v>
      </c>
    </row>
    <row r="21" spans="1:4">
      <c r="A21" s="4" t="s">
        <v>119</v>
      </c>
      <c r="C21" s="5" t="n">
        <v>305518</v>
      </c>
    </row>
    <row r="22" spans="1:4">
      <c r="A22" s="4" t="s">
        <v>130</v>
      </c>
      <c r="C22" s="5" t="n">
        <v>1136732</v>
      </c>
    </row>
    <row r="23" spans="1:4">
      <c r="A23" s="4" t="s">
        <v>369</v>
      </c>
    </row>
    <row r="24" spans="1:4">
      <c r="A24" s="3" t="s">
        <v>365</v>
      </c>
    </row>
    <row r="25" spans="1:4">
      <c r="A25" s="4" t="s">
        <v>97</v>
      </c>
      <c r="C25" s="5" t="n">
        <v>-1310</v>
      </c>
    </row>
    <row r="26" spans="1:4">
      <c r="A26" s="4" t="s">
        <v>99</v>
      </c>
      <c r="C26" s="5" t="n">
        <v>33811</v>
      </c>
    </row>
    <row r="27" spans="1:4">
      <c r="A27" s="4" t="s">
        <v>101</v>
      </c>
      <c r="C27" s="5" t="n">
        <v>32501</v>
      </c>
    </row>
    <row r="28" spans="1:4">
      <c r="A28" s="3" t="s">
        <v>366</v>
      </c>
    </row>
    <row r="29" spans="1:4">
      <c r="A29" s="4" t="s">
        <v>367</v>
      </c>
      <c r="C29" s="5" t="n">
        <v>1258</v>
      </c>
    </row>
    <row r="30" spans="1:4">
      <c r="A30" s="4" t="s">
        <v>112</v>
      </c>
      <c r="C30" s="5" t="n">
        <v>1258</v>
      </c>
    </row>
    <row r="31" spans="1:4">
      <c r="A31" s="4" t="s">
        <v>117</v>
      </c>
      <c r="C31" s="5" t="n">
        <v>31243</v>
      </c>
    </row>
    <row r="32" spans="1:4">
      <c r="A32" s="4" t="s">
        <v>119</v>
      </c>
      <c r="C32" s="5" t="n">
        <v>31243</v>
      </c>
    </row>
    <row r="33" spans="1:4">
      <c r="A33" s="4" t="s">
        <v>130</v>
      </c>
      <c r="C33" s="6" t="n">
        <v>3250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69"/>
    <col customWidth="1" max="2" min="2" width="18"/>
    <col customWidth="1" max="3" min="3" width="13"/>
    <col customWidth="1" max="4" min="4" width="14"/>
    <col customWidth="1" max="5" min="5" width="14"/>
    <col customWidth="1" max="6" min="6" width="13"/>
    <col customWidth="1" max="7" min="7" width="13"/>
    <col customWidth="1" max="8" min="8" width="13"/>
  </cols>
  <sheetData>
    <row r="1" spans="1:8">
      <c r="A1" s="1" t="s">
        <v>370</v>
      </c>
      <c r="B1" s="2" t="s">
        <v>371</v>
      </c>
      <c r="C1" s="2" t="s">
        <v>2</v>
      </c>
      <c r="D1" s="2" t="s">
        <v>372</v>
      </c>
      <c r="E1" s="2" t="s">
        <v>87</v>
      </c>
      <c r="F1" s="2" t="s">
        <v>58</v>
      </c>
      <c r="G1" s="2" t="s">
        <v>2</v>
      </c>
      <c r="H1" s="2" t="s">
        <v>58</v>
      </c>
    </row>
    <row r="2" spans="1:8">
      <c r="A2" s="3" t="s">
        <v>373</v>
      </c>
    </row>
    <row r="3" spans="1:8">
      <c r="A3" s="4" t="s">
        <v>374</v>
      </c>
      <c r="E3" s="6" t="n">
        <v>600</v>
      </c>
      <c r="G3" s="6" t="n">
        <v>600</v>
      </c>
    </row>
    <row r="4" spans="1:8">
      <c r="A4" s="4" t="s">
        <v>375</v>
      </c>
      <c r="C4" s="6" t="n">
        <v>-189</v>
      </c>
      <c r="F4" s="6" t="n">
        <v>0</v>
      </c>
      <c r="G4" s="5" t="n">
        <v>9761</v>
      </c>
      <c r="H4" s="6" t="n">
        <v>0</v>
      </c>
    </row>
    <row r="5" spans="1:8">
      <c r="A5" s="4" t="s">
        <v>376</v>
      </c>
    </row>
    <row r="6" spans="1:8">
      <c r="A6" s="3" t="s">
        <v>373</v>
      </c>
    </row>
    <row r="7" spans="1:8">
      <c r="A7" s="4" t="s">
        <v>377</v>
      </c>
      <c r="B7" s="4" t="s">
        <v>378</v>
      </c>
    </row>
    <row r="8" spans="1:8">
      <c r="A8" s="4" t="s">
        <v>379</v>
      </c>
      <c r="C8" s="6" t="n">
        <v>3300</v>
      </c>
    </row>
    <row r="9" spans="1:8">
      <c r="A9" s="4" t="s">
        <v>380</v>
      </c>
      <c r="B9" s="4" t="s">
        <v>381</v>
      </c>
    </row>
    <row r="10" spans="1:8">
      <c r="A10" s="4" t="s">
        <v>374</v>
      </c>
      <c r="G10" s="6" t="n">
        <v>10600</v>
      </c>
    </row>
    <row r="11" spans="1:8">
      <c r="A11" s="4" t="s">
        <v>375</v>
      </c>
      <c r="D11" s="6" t="n">
        <v>10000</v>
      </c>
    </row>
    <row r="12" spans="1:8">
      <c r="A12" s="4" t="s">
        <v>382</v>
      </c>
    </row>
    <row r="13" spans="1:8">
      <c r="A13" s="3" t="s">
        <v>373</v>
      </c>
    </row>
    <row r="14" spans="1:8">
      <c r="A14" s="4" t="s">
        <v>383</v>
      </c>
      <c r="B14" s="4" t="s">
        <v>38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385</v>
      </c>
      <c r="B1" s="2" t="s">
        <v>386</v>
      </c>
    </row>
    <row r="2" spans="1:2">
      <c r="A2" s="3" t="s">
        <v>373</v>
      </c>
    </row>
    <row r="3" spans="1:2">
      <c r="A3" s="4" t="s">
        <v>387</v>
      </c>
      <c r="B3" s="6" t="n">
        <v>264433</v>
      </c>
    </row>
    <row r="4" spans="1:2">
      <c r="A4" s="4" t="s">
        <v>388</v>
      </c>
      <c r="B4" s="5" t="n">
        <v>92572</v>
      </c>
    </row>
    <row r="5" spans="1:2">
      <c r="A5" s="4" t="s">
        <v>183</v>
      </c>
      <c r="B5" s="6" t="n">
        <v>357005</v>
      </c>
    </row>
    <row r="6" spans="1:2">
      <c r="A6" s="4" t="s">
        <v>389</v>
      </c>
      <c r="B6" s="5" t="n">
        <v>2000000</v>
      </c>
    </row>
    <row r="7" spans="1:2">
      <c r="A7" s="4" t="s">
        <v>390</v>
      </c>
      <c r="B7" s="7" t="n">
        <v>46.2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3"/>
    <col customWidth="1" max="6" min="6" width="14"/>
  </cols>
  <sheetData>
    <row r="1" spans="1:6">
      <c r="A1" s="1" t="s">
        <v>391</v>
      </c>
      <c r="B1" s="2" t="s">
        <v>2</v>
      </c>
      <c r="C1" s="2" t="s">
        <v>371</v>
      </c>
      <c r="D1" s="2" t="s">
        <v>87</v>
      </c>
      <c r="E1" s="2" t="s">
        <v>58</v>
      </c>
      <c r="F1" s="2" t="s">
        <v>392</v>
      </c>
    </row>
    <row r="2" spans="1:6">
      <c r="A2" s="3" t="s">
        <v>373</v>
      </c>
    </row>
    <row r="3" spans="1:6">
      <c r="A3" s="4" t="s">
        <v>96</v>
      </c>
      <c r="B3" s="6" t="n">
        <v>348058</v>
      </c>
      <c r="D3" s="6" t="n">
        <v>274931</v>
      </c>
      <c r="E3" s="6" t="n">
        <v>275657</v>
      </c>
      <c r="F3" s="6" t="n">
        <v>274370</v>
      </c>
    </row>
    <row r="4" spans="1:6">
      <c r="A4" s="4" t="s">
        <v>376</v>
      </c>
    </row>
    <row r="5" spans="1:6">
      <c r="A5" s="3" t="s">
        <v>373</v>
      </c>
    </row>
    <row r="6" spans="1:6">
      <c r="A6" s="4" t="s">
        <v>387</v>
      </c>
      <c r="C6" s="6" t="n">
        <v>3469</v>
      </c>
    </row>
    <row r="7" spans="1:6">
      <c r="A7" s="4" t="s">
        <v>393</v>
      </c>
      <c r="C7" s="5" t="n">
        <v>37147</v>
      </c>
    </row>
    <row r="8" spans="1:6">
      <c r="A8" s="4" t="s">
        <v>153</v>
      </c>
      <c r="C8" s="5" t="n">
        <v>82621</v>
      </c>
    </row>
    <row r="9" spans="1:6">
      <c r="A9" s="4" t="s">
        <v>92</v>
      </c>
      <c r="C9" s="5" t="n">
        <v>9830</v>
      </c>
    </row>
    <row r="10" spans="1:6">
      <c r="A10" s="4" t="s">
        <v>394</v>
      </c>
      <c r="C10" s="5" t="n">
        <v>31143</v>
      </c>
    </row>
    <row r="11" spans="1:6">
      <c r="A11" s="4" t="s">
        <v>96</v>
      </c>
      <c r="C11" s="5" t="n">
        <v>73127</v>
      </c>
    </row>
    <row r="12" spans="1:6">
      <c r="A12" s="4" t="s">
        <v>395</v>
      </c>
      <c r="C12" s="5" t="n">
        <v>172100</v>
      </c>
    </row>
    <row r="13" spans="1:6">
      <c r="A13" s="4" t="s">
        <v>396</v>
      </c>
      <c r="C13" s="5" t="n">
        <v>409437</v>
      </c>
    </row>
    <row r="14" spans="1:6">
      <c r="A14" s="4" t="s">
        <v>103</v>
      </c>
      <c r="C14" s="5" t="n">
        <v>14023</v>
      </c>
    </row>
    <row r="15" spans="1:6">
      <c r="A15" s="4" t="s">
        <v>105</v>
      </c>
      <c r="C15" s="5" t="n">
        <v>4306</v>
      </c>
    </row>
    <row r="16" spans="1:6">
      <c r="A16" s="4" t="s">
        <v>106</v>
      </c>
      <c r="C16" s="5" t="n">
        <v>15147</v>
      </c>
    </row>
    <row r="17" spans="1:6">
      <c r="A17" s="4" t="s">
        <v>108</v>
      </c>
      <c r="C17" s="5" t="n">
        <v>6351</v>
      </c>
    </row>
    <row r="18" spans="1:6">
      <c r="A18" s="4" t="s">
        <v>110</v>
      </c>
      <c r="C18" s="5" t="n">
        <v>11637</v>
      </c>
    </row>
    <row r="19" spans="1:6">
      <c r="A19" s="4" t="s">
        <v>397</v>
      </c>
      <c r="C19" s="5" t="n">
        <v>968</v>
      </c>
    </row>
    <row r="20" spans="1:6">
      <c r="A20" s="4" t="s">
        <v>398</v>
      </c>
      <c r="C20" s="5" t="n">
        <v>52432</v>
      </c>
    </row>
    <row r="21" spans="1:6">
      <c r="A21" s="4" t="s">
        <v>399</v>
      </c>
      <c r="C21" s="6" t="n">
        <v>35700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00</v>
      </c>
      <c r="B1" s="2" t="s">
        <v>401</v>
      </c>
    </row>
    <row r="2" spans="1:2">
      <c r="A2" s="3" t="s">
        <v>373</v>
      </c>
    </row>
    <row r="3" spans="1:2">
      <c r="A3" s="4" t="s">
        <v>395</v>
      </c>
      <c r="B3" s="6" t="n">
        <v>172100</v>
      </c>
    </row>
    <row r="4" spans="1:2">
      <c r="A4" s="4" t="s">
        <v>402</v>
      </c>
    </row>
    <row r="5" spans="1:2">
      <c r="A5" s="3" t="s">
        <v>373</v>
      </c>
    </row>
    <row r="6" spans="1:2">
      <c r="A6" s="4" t="s">
        <v>395</v>
      </c>
      <c r="B6" s="6" t="n">
        <v>64000</v>
      </c>
    </row>
    <row r="7" spans="1:2">
      <c r="A7" s="4" t="s">
        <v>403</v>
      </c>
      <c r="B7" s="4" t="s">
        <v>404</v>
      </c>
    </row>
    <row r="8" spans="1:2">
      <c r="A8" s="4" t="s">
        <v>405</v>
      </c>
    </row>
    <row r="9" spans="1:2">
      <c r="A9" s="3" t="s">
        <v>373</v>
      </c>
    </row>
    <row r="10" spans="1:2">
      <c r="A10" s="4" t="s">
        <v>395</v>
      </c>
      <c r="B10" s="6" t="n">
        <v>8800</v>
      </c>
    </row>
    <row r="11" spans="1:2">
      <c r="A11" s="4" t="s">
        <v>403</v>
      </c>
      <c r="B11" s="4" t="s">
        <v>406</v>
      </c>
    </row>
    <row r="12" spans="1:2">
      <c r="A12" s="4" t="s">
        <v>407</v>
      </c>
    </row>
    <row r="13" spans="1:2">
      <c r="A13" s="3" t="s">
        <v>373</v>
      </c>
    </row>
    <row r="14" spans="1:2">
      <c r="A14" s="4" t="s">
        <v>395</v>
      </c>
      <c r="B14" s="6" t="n">
        <v>1300</v>
      </c>
    </row>
    <row r="15" spans="1:2">
      <c r="A15" s="4" t="s">
        <v>403</v>
      </c>
      <c r="B15" s="4" t="s">
        <v>408</v>
      </c>
    </row>
    <row r="16" spans="1:2">
      <c r="A16" s="4" t="s">
        <v>409</v>
      </c>
    </row>
    <row r="17" spans="1:2">
      <c r="A17" s="3" t="s">
        <v>373</v>
      </c>
    </row>
    <row r="18" spans="1:2">
      <c r="A18" s="4" t="s">
        <v>395</v>
      </c>
      <c r="B18" s="6" t="n">
        <v>98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10</v>
      </c>
      <c r="B1" s="2" t="s">
        <v>57</v>
      </c>
      <c r="C1" s="2" t="s">
        <v>1</v>
      </c>
    </row>
    <row r="2" spans="1:3">
      <c r="B2" s="2" t="s">
        <v>2</v>
      </c>
      <c r="C2" s="2" t="s">
        <v>2</v>
      </c>
    </row>
    <row r="3" spans="1:3">
      <c r="A3" s="3" t="s">
        <v>373</v>
      </c>
    </row>
    <row r="4" spans="1:3">
      <c r="A4" s="4" t="s">
        <v>60</v>
      </c>
      <c r="B4" s="6" t="n">
        <v>87991</v>
      </c>
      <c r="C4" s="6" t="n">
        <v>262070</v>
      </c>
    </row>
    <row r="5" spans="1:3">
      <c r="A5" s="4" t="s">
        <v>411</v>
      </c>
      <c r="B5" s="6" t="n">
        <v>-3503</v>
      </c>
      <c r="C5" s="6" t="n">
        <v>-729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3"/>
    <col customWidth="1" max="3" min="3" width="14"/>
  </cols>
  <sheetData>
    <row r="1" spans="1:3">
      <c r="A1" s="1" t="s">
        <v>131</v>
      </c>
      <c r="B1" s="2" t="s">
        <v>2</v>
      </c>
      <c r="C1" s="2" t="s">
        <v>87</v>
      </c>
    </row>
    <row r="2" spans="1:3">
      <c r="A2" s="3" t="s">
        <v>132</v>
      </c>
    </row>
    <row r="3" spans="1:3">
      <c r="A3" s="4" t="s">
        <v>133</v>
      </c>
      <c r="B3" s="6" t="n">
        <v>381</v>
      </c>
      <c r="C3" s="6" t="n">
        <v>160</v>
      </c>
    </row>
    <row r="4" spans="1:3">
      <c r="A4" s="4" t="s">
        <v>134</v>
      </c>
      <c r="B4" s="7" t="n">
        <v>0.01</v>
      </c>
      <c r="C4" s="7" t="n">
        <v>0.01</v>
      </c>
    </row>
    <row r="5" spans="1:3">
      <c r="A5" s="4" t="s">
        <v>135</v>
      </c>
      <c r="B5" s="5" t="n">
        <v>10000000</v>
      </c>
      <c r="C5" s="5" t="n">
        <v>10000000</v>
      </c>
    </row>
    <row r="6" spans="1:3">
      <c r="A6" s="4" t="s">
        <v>136</v>
      </c>
      <c r="B6" s="5" t="n">
        <v>0</v>
      </c>
      <c r="C6" s="5" t="n">
        <v>0</v>
      </c>
    </row>
    <row r="7" spans="1:3">
      <c r="A7" s="4" t="s">
        <v>137</v>
      </c>
      <c r="B7" s="7" t="n">
        <v>0.5</v>
      </c>
      <c r="C7" s="7" t="n">
        <v>0.5</v>
      </c>
    </row>
    <row r="8" spans="1:3">
      <c r="A8" s="4" t="s">
        <v>138</v>
      </c>
      <c r="B8" s="5" t="n">
        <v>60000000</v>
      </c>
      <c r="C8" s="5" t="n">
        <v>60000000</v>
      </c>
    </row>
    <row r="9" spans="1:3">
      <c r="A9" s="4" t="s">
        <v>139</v>
      </c>
      <c r="B9" s="5" t="n">
        <v>51776000</v>
      </c>
      <c r="C9" s="5" t="n">
        <v>51776000</v>
      </c>
    </row>
    <row r="10" spans="1:3">
      <c r="A10" s="4" t="s">
        <v>140</v>
      </c>
      <c r="B10" s="5" t="n">
        <v>18146000</v>
      </c>
      <c r="C10" s="5" t="n">
        <v>20262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5"/>
    <col customWidth="1" max="6" min="6" width="13"/>
  </cols>
  <sheetData>
    <row r="1" spans="1:6">
      <c r="A1" s="1" t="s">
        <v>412</v>
      </c>
      <c r="B1" s="2" t="s">
        <v>57</v>
      </c>
      <c r="E1" s="2" t="s">
        <v>1</v>
      </c>
    </row>
    <row r="2" spans="1:6">
      <c r="B2" s="2" t="s">
        <v>2</v>
      </c>
      <c r="C2" s="2" t="s">
        <v>87</v>
      </c>
      <c r="D2" s="2" t="s">
        <v>58</v>
      </c>
      <c r="E2" s="2" t="s">
        <v>2</v>
      </c>
      <c r="F2" s="2" t="s">
        <v>58</v>
      </c>
    </row>
    <row r="3" spans="1:6">
      <c r="A3" s="3" t="s">
        <v>373</v>
      </c>
    </row>
    <row r="4" spans="1:6">
      <c r="A4" s="4" t="s">
        <v>374</v>
      </c>
      <c r="C4" s="6" t="n">
        <v>600</v>
      </c>
      <c r="E4" s="6" t="n">
        <v>600</v>
      </c>
    </row>
    <row r="5" spans="1:6">
      <c r="A5" s="4" t="s">
        <v>376</v>
      </c>
    </row>
    <row r="6" spans="1:6">
      <c r="A6" s="3" t="s">
        <v>373</v>
      </c>
    </row>
    <row r="7" spans="1:6">
      <c r="A7" s="4" t="s">
        <v>413</v>
      </c>
      <c r="B7" s="6" t="n">
        <v>402458</v>
      </c>
      <c r="D7" s="6" t="n">
        <v>710246</v>
      </c>
      <c r="E7" s="5" t="n">
        <v>1770985</v>
      </c>
      <c r="F7" s="6" t="n">
        <v>1953195</v>
      </c>
    </row>
    <row r="8" spans="1:6">
      <c r="A8" s="4" t="s">
        <v>414</v>
      </c>
      <c r="B8" s="6" t="n">
        <v>-10004</v>
      </c>
      <c r="D8" s="6" t="n">
        <v>40585</v>
      </c>
      <c r="E8" s="6" t="n">
        <v>30557</v>
      </c>
      <c r="F8" s="6" t="n">
        <v>67096</v>
      </c>
    </row>
    <row r="9" spans="1:6">
      <c r="A9" s="4" t="s">
        <v>415</v>
      </c>
      <c r="B9" s="7" t="n">
        <v>-0.3</v>
      </c>
      <c r="D9" s="7" t="n">
        <v>1.21</v>
      </c>
      <c r="E9" s="7" t="n">
        <v>0.92</v>
      </c>
      <c r="F9" s="6" t="n">
        <v>2</v>
      </c>
    </row>
    <row r="10" spans="1:6">
      <c r="A10" s="4" t="s">
        <v>416</v>
      </c>
      <c r="B10" s="7" t="n">
        <v>-0.3</v>
      </c>
      <c r="D10" s="7" t="n">
        <v>1.21</v>
      </c>
      <c r="E10" s="7" t="n">
        <v>0.91</v>
      </c>
      <c r="F10" s="6" t="n">
        <v>2</v>
      </c>
    </row>
    <row r="11" spans="1:6">
      <c r="A11" s="4" t="s">
        <v>374</v>
      </c>
      <c r="E11" s="6" t="n">
        <v>10600</v>
      </c>
    </row>
    <row r="12" spans="1:6">
      <c r="A12" s="4" t="s">
        <v>417</v>
      </c>
    </row>
    <row r="13" spans="1:6">
      <c r="A13" s="3" t="s">
        <v>373</v>
      </c>
    </row>
    <row r="14" spans="1:6">
      <c r="A14" s="4" t="s">
        <v>418</v>
      </c>
      <c r="B14" s="6" t="n">
        <v>3336</v>
      </c>
      <c r="D14" s="6" t="n">
        <v>0</v>
      </c>
      <c r="E14" s="5" t="n">
        <v>13610</v>
      </c>
      <c r="F14" s="6" t="n">
        <v>-13610</v>
      </c>
    </row>
    <row r="15" spans="1:6">
      <c r="A15" s="4" t="s">
        <v>419</v>
      </c>
    </row>
    <row r="16" spans="1:6">
      <c r="A16" s="3" t="s">
        <v>373</v>
      </c>
    </row>
    <row r="17" spans="1:6">
      <c r="A17" s="4" t="s">
        <v>418</v>
      </c>
      <c r="B17" s="5" t="n">
        <v>-1</v>
      </c>
      <c r="D17" s="5" t="n">
        <v>-1395</v>
      </c>
      <c r="E17" s="5" t="n">
        <v>-1060</v>
      </c>
      <c r="F17" s="5" t="n">
        <v>-4184</v>
      </c>
    </row>
    <row r="18" spans="1:6">
      <c r="A18" s="4" t="s">
        <v>420</v>
      </c>
    </row>
    <row r="19" spans="1:6">
      <c r="A19" s="3" t="s">
        <v>373</v>
      </c>
    </row>
    <row r="20" spans="1:6">
      <c r="A20" s="4" t="s">
        <v>418</v>
      </c>
      <c r="B20" s="5" t="n">
        <v>0</v>
      </c>
      <c r="D20" s="5" t="n">
        <v>652</v>
      </c>
      <c r="E20" s="5" t="n">
        <v>9950</v>
      </c>
      <c r="F20" s="5" t="n">
        <v>-10602</v>
      </c>
    </row>
    <row r="21" spans="1:6">
      <c r="A21" s="4" t="s">
        <v>421</v>
      </c>
    </row>
    <row r="22" spans="1:6">
      <c r="A22" s="3" t="s">
        <v>373</v>
      </c>
    </row>
    <row r="23" spans="1:6">
      <c r="A23" s="4" t="s">
        <v>418</v>
      </c>
      <c r="B23" s="5" t="n">
        <v>-361</v>
      </c>
      <c r="D23" s="5" t="n">
        <v>-4857</v>
      </c>
      <c r="E23" s="5" t="n">
        <v>-4032</v>
      </c>
      <c r="F23" s="5" t="n">
        <v>-14027</v>
      </c>
    </row>
    <row r="24" spans="1:6">
      <c r="A24" s="4" t="s">
        <v>422</v>
      </c>
    </row>
    <row r="25" spans="1:6">
      <c r="A25" s="3" t="s">
        <v>373</v>
      </c>
    </row>
    <row r="26" spans="1:6">
      <c r="A26" s="4" t="s">
        <v>418</v>
      </c>
      <c r="B26" s="6" t="n">
        <v>-625</v>
      </c>
      <c r="D26" s="6" t="n">
        <v>-1173</v>
      </c>
      <c r="E26" s="6" t="n">
        <v>-3077</v>
      </c>
      <c r="F26" s="6" t="n">
        <v>3412</v>
      </c>
    </row>
  </sheetData>
  <mergeCells count="3">
    <mergeCell ref="A1:A2"/>
    <mergeCell ref="B1:D1"/>
    <mergeCell ref="E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49"/>
    <col customWidth="1" max="2" min="2" width="20"/>
    <col customWidth="1" max="3" min="3" width="20"/>
    <col customWidth="1" max="4" min="4" width="27"/>
    <col customWidth="1" max="5" min="5" width="20"/>
    <col customWidth="1" max="6" min="6" width="21"/>
  </cols>
  <sheetData>
    <row r="1" spans="1:6">
      <c r="A1" s="1" t="s">
        <v>423</v>
      </c>
      <c r="B1" s="2" t="s">
        <v>57</v>
      </c>
      <c r="D1" s="2" t="s">
        <v>1</v>
      </c>
    </row>
    <row r="2" spans="1:6">
      <c r="B2" s="2" t="s">
        <v>424</v>
      </c>
      <c r="C2" s="2" t="s">
        <v>425</v>
      </c>
      <c r="D2" s="2" t="s">
        <v>426</v>
      </c>
      <c r="E2" s="2" t="s">
        <v>425</v>
      </c>
      <c r="F2" s="2" t="s">
        <v>427</v>
      </c>
    </row>
    <row r="3" spans="1:6">
      <c r="A3" s="3" t="s">
        <v>428</v>
      </c>
    </row>
    <row r="4" spans="1:6">
      <c r="A4" s="4" t="s">
        <v>429</v>
      </c>
      <c r="D4" s="5" t="n">
        <v>6</v>
      </c>
    </row>
    <row r="5" spans="1:6">
      <c r="A5" s="4" t="s">
        <v>430</v>
      </c>
      <c r="D5" s="5" t="n">
        <v>2</v>
      </c>
    </row>
    <row r="6" spans="1:6">
      <c r="A6" s="4" t="s">
        <v>431</v>
      </c>
      <c r="B6" s="6" t="n">
        <v>402458</v>
      </c>
      <c r="C6" s="6" t="n">
        <v>528940</v>
      </c>
      <c r="D6" s="6" t="n">
        <v>1617726</v>
      </c>
      <c r="E6" s="6" t="n">
        <v>1455278</v>
      </c>
    </row>
    <row r="7" spans="1:6">
      <c r="A7" s="4" t="s">
        <v>432</v>
      </c>
      <c r="B7" s="5" t="n">
        <v>4074</v>
      </c>
      <c r="C7" s="5" t="n">
        <v>55874</v>
      </c>
      <c r="D7" s="5" t="n">
        <v>91551</v>
      </c>
      <c r="E7" s="5" t="n">
        <v>128815</v>
      </c>
    </row>
    <row r="8" spans="1:6">
      <c r="A8" s="4" t="s">
        <v>433</v>
      </c>
      <c r="B8" s="5" t="n">
        <v>9556</v>
      </c>
      <c r="C8" s="5" t="n">
        <v>8315</v>
      </c>
      <c r="D8" s="5" t="n">
        <v>28582</v>
      </c>
      <c r="E8" s="5" t="n">
        <v>31681</v>
      </c>
    </row>
    <row r="9" spans="1:6">
      <c r="A9" s="4" t="s">
        <v>434</v>
      </c>
      <c r="B9" s="5" t="n">
        <v>1533040</v>
      </c>
      <c r="D9" s="5" t="n">
        <v>1533040</v>
      </c>
      <c r="F9" s="6" t="n">
        <v>1104231</v>
      </c>
    </row>
    <row r="10" spans="1:6">
      <c r="A10" s="4" t="s">
        <v>71</v>
      </c>
      <c r="B10" s="5" t="n">
        <v>-12353</v>
      </c>
      <c r="C10" s="5" t="n">
        <v>36171</v>
      </c>
      <c r="D10" s="5" t="n">
        <v>18983</v>
      </c>
      <c r="E10" s="5" t="n">
        <v>79930</v>
      </c>
    </row>
    <row r="11" spans="1:6">
      <c r="A11" s="4" t="s">
        <v>67</v>
      </c>
      <c r="B11" s="5" t="n">
        <v>8440</v>
      </c>
      <c r="C11" s="5" t="n">
        <v>4446</v>
      </c>
      <c r="D11" s="5" t="n">
        <v>23140</v>
      </c>
      <c r="E11" s="5" t="n">
        <v>13293</v>
      </c>
    </row>
    <row r="12" spans="1:6">
      <c r="A12" s="4" t="s">
        <v>70</v>
      </c>
      <c r="B12" s="5" t="n">
        <v>-4186</v>
      </c>
      <c r="C12" s="5" t="n">
        <v>8717</v>
      </c>
      <c r="D12" s="5" t="n">
        <v>3702</v>
      </c>
      <c r="E12" s="5" t="n">
        <v>18609</v>
      </c>
    </row>
    <row r="13" spans="1:6">
      <c r="A13" s="4" t="s">
        <v>145</v>
      </c>
      <c r="B13" s="5" t="n">
        <v>4134</v>
      </c>
      <c r="C13" s="5" t="n">
        <v>3520</v>
      </c>
      <c r="D13" s="5" t="n">
        <v>11854</v>
      </c>
      <c r="E13" s="5" t="n">
        <v>9788</v>
      </c>
    </row>
    <row r="14" spans="1:6">
      <c r="A14" s="4" t="s">
        <v>64</v>
      </c>
      <c r="B14" s="5" t="n">
        <v>6926</v>
      </c>
      <c r="C14" s="5" t="n">
        <v>2278</v>
      </c>
      <c r="D14" s="5" t="n">
        <v>18514</v>
      </c>
      <c r="E14" s="5" t="n">
        <v>7204</v>
      </c>
    </row>
    <row r="15" spans="1:6">
      <c r="A15" s="4" t="s">
        <v>435</v>
      </c>
      <c r="B15" s="5" t="n">
        <v>2961</v>
      </c>
      <c r="C15" s="5" t="n">
        <v>55132</v>
      </c>
      <c r="D15" s="5" t="n">
        <v>76193</v>
      </c>
      <c r="E15" s="5" t="n">
        <v>128824</v>
      </c>
    </row>
    <row r="16" spans="1:6">
      <c r="A16" s="4" t="s">
        <v>436</v>
      </c>
      <c r="B16" s="5" t="n">
        <v>0</v>
      </c>
      <c r="C16" s="5" t="n">
        <v>0</v>
      </c>
      <c r="D16" s="5" t="n">
        <v>4810</v>
      </c>
      <c r="E16" s="5" t="n">
        <v>0</v>
      </c>
    </row>
    <row r="17" spans="1:6">
      <c r="A17" s="4" t="s">
        <v>437</v>
      </c>
      <c r="B17" s="5" t="n">
        <v>-189</v>
      </c>
      <c r="C17" s="5" t="n">
        <v>0</v>
      </c>
      <c r="D17" s="5" t="n">
        <v>9761</v>
      </c>
      <c r="E17" s="5" t="n">
        <v>0</v>
      </c>
    </row>
    <row r="18" spans="1:6">
      <c r="A18" s="4" t="s">
        <v>438</v>
      </c>
      <c r="B18" s="5" t="n">
        <v>1376</v>
      </c>
      <c r="C18" s="5" t="n">
        <v>1102</v>
      </c>
      <c r="D18" s="5" t="n">
        <v>1247</v>
      </c>
      <c r="E18" s="5" t="n">
        <v>1321</v>
      </c>
    </row>
    <row r="19" spans="1:6">
      <c r="A19" s="4" t="s">
        <v>68</v>
      </c>
      <c r="B19" s="5" t="n">
        <v>-74</v>
      </c>
      <c r="C19" s="5" t="n">
        <v>-360</v>
      </c>
      <c r="D19" s="5" t="n">
        <v>-460</v>
      </c>
      <c r="E19" s="5" t="n">
        <v>-1330</v>
      </c>
    </row>
    <row r="20" spans="1:6">
      <c r="A20" s="4" t="s">
        <v>439</v>
      </c>
    </row>
    <row r="21" spans="1:6">
      <c r="A21" s="3" t="s">
        <v>428</v>
      </c>
    </row>
    <row r="22" spans="1:6">
      <c r="A22" s="4" t="s">
        <v>431</v>
      </c>
      <c r="B22" s="5" t="n">
        <v>188898</v>
      </c>
      <c r="C22" s="5" t="n">
        <v>346811</v>
      </c>
      <c r="D22" s="5" t="n">
        <v>813611</v>
      </c>
      <c r="E22" s="5" t="n">
        <v>890335</v>
      </c>
    </row>
    <row r="23" spans="1:6">
      <c r="A23" s="4" t="s">
        <v>432</v>
      </c>
      <c r="B23" s="5" t="n">
        <v>16451</v>
      </c>
      <c r="C23" s="5" t="n">
        <v>57172</v>
      </c>
      <c r="D23" s="5" t="n">
        <v>86982</v>
      </c>
      <c r="E23" s="5" t="n">
        <v>121638</v>
      </c>
    </row>
    <row r="24" spans="1:6">
      <c r="A24" s="4" t="s">
        <v>433</v>
      </c>
      <c r="B24" s="5" t="n">
        <v>2296</v>
      </c>
      <c r="C24" s="5" t="n">
        <v>4810</v>
      </c>
      <c r="D24" s="5" t="n">
        <v>11962</v>
      </c>
      <c r="E24" s="5" t="n">
        <v>21335</v>
      </c>
    </row>
    <row r="25" spans="1:6">
      <c r="A25" s="4" t="s">
        <v>434</v>
      </c>
      <c r="B25" s="5" t="n">
        <v>652351</v>
      </c>
      <c r="D25" s="5" t="n">
        <v>652351</v>
      </c>
      <c r="F25" s="5" t="n">
        <v>628994</v>
      </c>
    </row>
    <row r="26" spans="1:6">
      <c r="A26" s="4" t="s">
        <v>440</v>
      </c>
    </row>
    <row r="27" spans="1:6">
      <c r="A27" s="3" t="s">
        <v>428</v>
      </c>
    </row>
    <row r="28" spans="1:6">
      <c r="A28" s="4" t="s">
        <v>431</v>
      </c>
      <c r="B28" s="5" t="n">
        <v>203590</v>
      </c>
      <c r="C28" s="5" t="n">
        <v>160239</v>
      </c>
      <c r="D28" s="5" t="n">
        <v>755023</v>
      </c>
      <c r="E28" s="5" t="n">
        <v>506229</v>
      </c>
    </row>
    <row r="29" spans="1:6">
      <c r="A29" s="4" t="s">
        <v>432</v>
      </c>
      <c r="B29" s="5" t="n">
        <v>-10789</v>
      </c>
      <c r="C29" s="5" t="n">
        <v>381</v>
      </c>
      <c r="D29" s="5" t="n">
        <v>13488</v>
      </c>
      <c r="E29" s="5" t="n">
        <v>16716</v>
      </c>
    </row>
    <row r="30" spans="1:6">
      <c r="A30" s="4" t="s">
        <v>433</v>
      </c>
      <c r="B30" s="5" t="n">
        <v>5768</v>
      </c>
      <c r="C30" s="5" t="n">
        <v>2543</v>
      </c>
      <c r="D30" s="5" t="n">
        <v>13348</v>
      </c>
      <c r="E30" s="5" t="n">
        <v>7933</v>
      </c>
    </row>
    <row r="31" spans="1:6">
      <c r="A31" s="4" t="s">
        <v>434</v>
      </c>
      <c r="B31" s="5" t="n">
        <v>620425</v>
      </c>
      <c r="D31" s="5" t="n">
        <v>620425</v>
      </c>
      <c r="F31" s="5" t="n">
        <v>332157</v>
      </c>
    </row>
    <row r="32" spans="1:6">
      <c r="A32" s="4" t="s">
        <v>441</v>
      </c>
    </row>
    <row r="33" spans="1:6">
      <c r="A33" s="3" t="s">
        <v>428</v>
      </c>
    </row>
    <row r="34" spans="1:6">
      <c r="A34" s="4" t="s">
        <v>431</v>
      </c>
      <c r="B34" s="5" t="n">
        <v>9970</v>
      </c>
      <c r="C34" s="5" t="n">
        <v>21890</v>
      </c>
      <c r="D34" s="5" t="n">
        <v>49092</v>
      </c>
      <c r="E34" s="5" t="n">
        <v>58714</v>
      </c>
    </row>
    <row r="35" spans="1:6">
      <c r="A35" s="4" t="s">
        <v>432</v>
      </c>
      <c r="B35" s="5" t="n">
        <v>-1588</v>
      </c>
      <c r="C35" s="5" t="n">
        <v>-1679</v>
      </c>
      <c r="D35" s="5" t="n">
        <v>-8919</v>
      </c>
      <c r="E35" s="5" t="n">
        <v>-9539</v>
      </c>
    </row>
    <row r="36" spans="1:6">
      <c r="A36" s="4" t="s">
        <v>433</v>
      </c>
      <c r="B36" s="5" t="n">
        <v>1492</v>
      </c>
      <c r="C36" s="6" t="n">
        <v>962</v>
      </c>
      <c r="D36" s="5" t="n">
        <v>3272</v>
      </c>
      <c r="E36" s="6" t="n">
        <v>2413</v>
      </c>
    </row>
    <row r="37" spans="1:6">
      <c r="A37" s="4" t="s">
        <v>434</v>
      </c>
      <c r="B37" s="6" t="n">
        <v>260264</v>
      </c>
      <c r="D37" s="6" t="n">
        <v>260264</v>
      </c>
      <c r="F37" s="6" t="n">
        <v>14308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42</v>
      </c>
      <c r="B1" s="2" t="s">
        <v>2</v>
      </c>
      <c r="C1" s="2" t="s">
        <v>87</v>
      </c>
    </row>
    <row r="2" spans="1:3">
      <c r="A2" s="3" t="s">
        <v>443</v>
      </c>
    </row>
    <row r="3" spans="1:3">
      <c r="A3" s="4" t="s">
        <v>444</v>
      </c>
      <c r="B3" s="6" t="n">
        <v>378</v>
      </c>
      <c r="C3" s="6" t="n">
        <v>373</v>
      </c>
    </row>
    <row r="4" spans="1:3">
      <c r="A4" s="4" t="s">
        <v>445</v>
      </c>
      <c r="B4" s="5" t="n">
        <v>93</v>
      </c>
      <c r="C4" s="5" t="n">
        <v>101</v>
      </c>
    </row>
    <row r="5" spans="1:3">
      <c r="A5" s="4" t="s">
        <v>446</v>
      </c>
      <c r="B5" s="5" t="n">
        <v>163</v>
      </c>
      <c r="C5" s="5" t="n">
        <v>155</v>
      </c>
    </row>
    <row r="6" spans="1:3">
      <c r="A6" s="4" t="s">
        <v>447</v>
      </c>
      <c r="B6" s="5" t="n">
        <v>-573</v>
      </c>
    </row>
    <row r="7" spans="1:3">
      <c r="A7" s="4" t="s">
        <v>447</v>
      </c>
      <c r="C7" s="5" t="n">
        <v>90</v>
      </c>
    </row>
    <row r="8" spans="1:3">
      <c r="A8" s="4" t="s">
        <v>448</v>
      </c>
      <c r="B8" s="5" t="n">
        <v>61</v>
      </c>
      <c r="C8" s="5" t="n">
        <v>719</v>
      </c>
    </row>
    <row r="9" spans="1:3">
      <c r="A9" s="4" t="s">
        <v>449</v>
      </c>
    </row>
    <row r="10" spans="1:3">
      <c r="A10" s="3" t="s">
        <v>443</v>
      </c>
    </row>
    <row r="11" spans="1:3">
      <c r="A11" s="4" t="s">
        <v>444</v>
      </c>
      <c r="B11" s="5" t="n">
        <v>293</v>
      </c>
      <c r="C11" s="5" t="n">
        <v>288</v>
      </c>
    </row>
    <row r="12" spans="1:3">
      <c r="A12" s="4" t="s">
        <v>445</v>
      </c>
      <c r="B12" s="5" t="n">
        <v>30</v>
      </c>
      <c r="C12" s="5" t="n">
        <v>45</v>
      </c>
    </row>
    <row r="13" spans="1:3">
      <c r="A13" s="4" t="s">
        <v>446</v>
      </c>
      <c r="B13" s="5" t="n">
        <v>50</v>
      </c>
      <c r="C13" s="5" t="n">
        <v>54</v>
      </c>
    </row>
    <row r="14" spans="1:3">
      <c r="A14" s="4" t="s">
        <v>447</v>
      </c>
      <c r="B14" s="5" t="n">
        <v>0</v>
      </c>
    </row>
    <row r="15" spans="1:3">
      <c r="A15" s="4" t="s">
        <v>447</v>
      </c>
      <c r="C15" s="5" t="n">
        <v>0</v>
      </c>
    </row>
    <row r="16" spans="1:3">
      <c r="A16" s="4" t="s">
        <v>448</v>
      </c>
      <c r="B16" s="5" t="n">
        <v>373</v>
      </c>
      <c r="C16" s="5" t="n">
        <v>387</v>
      </c>
    </row>
    <row r="17" spans="1:3">
      <c r="A17" s="4" t="s">
        <v>450</v>
      </c>
    </row>
    <row r="18" spans="1:3">
      <c r="A18" s="3" t="s">
        <v>443</v>
      </c>
    </row>
    <row r="19" spans="1:3">
      <c r="A19" s="4" t="s">
        <v>444</v>
      </c>
      <c r="B19" s="5" t="n">
        <v>85</v>
      </c>
      <c r="C19" s="5" t="n">
        <v>85</v>
      </c>
    </row>
    <row r="20" spans="1:3">
      <c r="A20" s="4" t="s">
        <v>445</v>
      </c>
      <c r="B20" s="5" t="n">
        <v>63</v>
      </c>
      <c r="C20" s="5" t="n">
        <v>56</v>
      </c>
    </row>
    <row r="21" spans="1:3">
      <c r="A21" s="4" t="s">
        <v>446</v>
      </c>
      <c r="B21" s="5" t="n">
        <v>113</v>
      </c>
      <c r="C21" s="5" t="n">
        <v>101</v>
      </c>
    </row>
    <row r="22" spans="1:3">
      <c r="A22" s="4" t="s">
        <v>447</v>
      </c>
      <c r="B22" s="5" t="n">
        <v>-573</v>
      </c>
    </row>
    <row r="23" spans="1:3">
      <c r="A23" s="4" t="s">
        <v>447</v>
      </c>
      <c r="C23" s="5" t="n">
        <v>90</v>
      </c>
    </row>
    <row r="24" spans="1:3">
      <c r="A24" s="4" t="s">
        <v>448</v>
      </c>
      <c r="B24" s="5" t="n">
        <v>-312</v>
      </c>
      <c r="C24" s="5" t="n">
        <v>332</v>
      </c>
    </row>
    <row r="25" spans="1:3">
      <c r="A25" s="4" t="s">
        <v>451</v>
      </c>
    </row>
    <row r="26" spans="1:3">
      <c r="A26" s="3" t="s">
        <v>443</v>
      </c>
    </row>
    <row r="27" spans="1:3">
      <c r="A27" s="4" t="s">
        <v>444</v>
      </c>
      <c r="B27" s="5" t="n">
        <v>0</v>
      </c>
      <c r="C27" s="5" t="n">
        <v>0</v>
      </c>
    </row>
    <row r="28" spans="1:3">
      <c r="A28" s="4" t="s">
        <v>445</v>
      </c>
      <c r="B28" s="5" t="n">
        <v>0</v>
      </c>
      <c r="C28" s="5" t="n">
        <v>0</v>
      </c>
    </row>
    <row r="29" spans="1:3">
      <c r="A29" s="4" t="s">
        <v>446</v>
      </c>
      <c r="B29" s="5" t="n">
        <v>0</v>
      </c>
      <c r="C29" s="5" t="n">
        <v>0</v>
      </c>
    </row>
    <row r="30" spans="1:3">
      <c r="A30" s="4" t="s">
        <v>447</v>
      </c>
      <c r="B30" s="5" t="n">
        <v>0</v>
      </c>
    </row>
    <row r="31" spans="1:3">
      <c r="A31" s="4" t="s">
        <v>447</v>
      </c>
      <c r="C31" s="5" t="n">
        <v>0</v>
      </c>
    </row>
    <row r="32" spans="1:3">
      <c r="A32" s="4" t="s">
        <v>448</v>
      </c>
      <c r="B32" s="6" t="n">
        <v>0</v>
      </c>
      <c r="C32"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6"/>
    <col customWidth="1" max="7" min="7" width="16"/>
  </cols>
  <sheetData>
    <row r="1" spans="1:7">
      <c r="A1" s="1" t="s">
        <v>452</v>
      </c>
      <c r="B1" s="2" t="s">
        <v>57</v>
      </c>
    </row>
    <row r="2" spans="1:7">
      <c r="B2" s="2" t="s">
        <v>2</v>
      </c>
      <c r="C2" s="2" t="s">
        <v>58</v>
      </c>
      <c r="D2" s="2" t="s">
        <v>453</v>
      </c>
      <c r="E2" s="2" t="s">
        <v>454</v>
      </c>
      <c r="F2" s="2" t="s">
        <v>87</v>
      </c>
      <c r="G2" s="2" t="s">
        <v>455</v>
      </c>
    </row>
    <row r="3" spans="1:7">
      <c r="A3" s="4" t="s">
        <v>456</v>
      </c>
    </row>
    <row r="4" spans="1:7">
      <c r="A4" s="3" t="s">
        <v>457</v>
      </c>
    </row>
    <row r="5" spans="1:7">
      <c r="A5" s="4" t="s">
        <v>458</v>
      </c>
      <c r="B5" s="6" t="n">
        <v>0</v>
      </c>
      <c r="C5" s="6" t="n">
        <v>0</v>
      </c>
    </row>
    <row r="6" spans="1:7">
      <c r="A6" s="4" t="s">
        <v>459</v>
      </c>
    </row>
    <row r="7" spans="1:7">
      <c r="A7" s="3" t="s">
        <v>457</v>
      </c>
    </row>
    <row r="8" spans="1:7">
      <c r="A8" s="4" t="s">
        <v>460</v>
      </c>
      <c r="D8" s="6" t="n">
        <v>25000000</v>
      </c>
      <c r="E8" s="6" t="n">
        <v>25000000</v>
      </c>
    </row>
    <row r="9" spans="1:7">
      <c r="A9" s="4" t="s">
        <v>461</v>
      </c>
      <c r="D9" s="6" t="n">
        <v>0</v>
      </c>
      <c r="E9" s="6" t="n">
        <v>0</v>
      </c>
    </row>
    <row r="10" spans="1:7">
      <c r="A10" s="4" t="s">
        <v>462</v>
      </c>
      <c r="D10" s="4" t="s">
        <v>463</v>
      </c>
      <c r="E10" s="4" t="s">
        <v>464</v>
      </c>
    </row>
    <row r="11" spans="1:7">
      <c r="A11" s="4" t="s">
        <v>465</v>
      </c>
    </row>
    <row r="12" spans="1:7">
      <c r="A12" s="3" t="s">
        <v>457</v>
      </c>
    </row>
    <row r="13" spans="1:7">
      <c r="A13" s="4" t="s">
        <v>466</v>
      </c>
      <c r="G13" s="6" t="n">
        <v>300000000</v>
      </c>
    </row>
    <row r="14" spans="1:7">
      <c r="A14" s="4" t="s">
        <v>467</v>
      </c>
    </row>
    <row r="15" spans="1:7">
      <c r="A15" s="3" t="s">
        <v>457</v>
      </c>
    </row>
    <row r="16" spans="1:7">
      <c r="A16" s="4" t="s">
        <v>460</v>
      </c>
      <c r="F16" s="6" t="n">
        <v>120000000</v>
      </c>
    </row>
    <row r="17" spans="1:7">
      <c r="A17" s="4" t="s">
        <v>468</v>
      </c>
      <c r="F17" s="4" t="s">
        <v>46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3"/>
    <col customWidth="1" max="3" min="3" width="14"/>
  </cols>
  <sheetData>
    <row r="1" spans="1:3">
      <c r="A1" s="1" t="s">
        <v>470</v>
      </c>
      <c r="B1" s="2" t="s">
        <v>2</v>
      </c>
      <c r="C1" s="2" t="s">
        <v>87</v>
      </c>
    </row>
    <row r="2" spans="1:3">
      <c r="A2" s="3" t="s">
        <v>237</v>
      </c>
    </row>
    <row r="3" spans="1:3">
      <c r="A3" s="4" t="s">
        <v>471</v>
      </c>
      <c r="B3" s="6" t="n">
        <v>39071</v>
      </c>
      <c r="C3" s="6" t="n">
        <v>53417</v>
      </c>
    </row>
    <row r="4" spans="1:3">
      <c r="A4" s="4" t="s">
        <v>472</v>
      </c>
      <c r="B4" s="5" t="n">
        <v>80828</v>
      </c>
      <c r="C4" s="5" t="n">
        <v>82926</v>
      </c>
    </row>
    <row r="5" spans="1:3">
      <c r="A5" s="4" t="s">
        <v>473</v>
      </c>
      <c r="B5" s="5" t="n">
        <v>112930</v>
      </c>
      <c r="C5" s="5" t="n">
        <v>105804</v>
      </c>
    </row>
    <row r="6" spans="1:3">
      <c r="A6" s="4" t="s">
        <v>183</v>
      </c>
      <c r="B6" s="5" t="n">
        <v>232829</v>
      </c>
      <c r="C6" s="5" t="n">
        <v>242147</v>
      </c>
    </row>
    <row r="7" spans="1:3">
      <c r="A7" s="4" t="s">
        <v>474</v>
      </c>
      <c r="B7" s="5" t="n">
        <v>42470</v>
      </c>
      <c r="C7" s="5" t="n">
        <v>41021</v>
      </c>
    </row>
    <row r="8" spans="1:3">
      <c r="A8" s="4" t="s">
        <v>91</v>
      </c>
      <c r="B8" s="6" t="n">
        <v>190359</v>
      </c>
      <c r="C8" s="6" t="n">
        <v>20112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3"/>
    <col customWidth="1" max="3" min="3" width="14"/>
  </cols>
  <sheetData>
    <row r="1" spans="1:3">
      <c r="A1" s="1" t="s">
        <v>475</v>
      </c>
      <c r="B1" s="2" t="s">
        <v>2</v>
      </c>
      <c r="C1" s="2" t="s">
        <v>87</v>
      </c>
    </row>
    <row r="2" spans="1:3">
      <c r="A2" s="3" t="s">
        <v>237</v>
      </c>
    </row>
    <row r="3" spans="1:3">
      <c r="A3" s="4" t="s">
        <v>476</v>
      </c>
      <c r="B3" s="6" t="n">
        <v>136939</v>
      </c>
      <c r="C3" s="6" t="n">
        <v>184007</v>
      </c>
    </row>
    <row r="4" spans="1:3">
      <c r="A4" s="4" t="s">
        <v>477</v>
      </c>
      <c r="B4" s="5" t="n">
        <v>95890</v>
      </c>
      <c r="C4" s="5" t="n">
        <v>58140</v>
      </c>
    </row>
    <row r="5" spans="1:3">
      <c r="A5" s="4" t="s">
        <v>183</v>
      </c>
      <c r="B5" s="6" t="n">
        <v>232829</v>
      </c>
      <c r="C5" s="6" t="n">
        <v>24214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6"/>
    <col customWidth="1" max="2" min="2" width="15"/>
    <col customWidth="1" max="3" min="3" width="13"/>
    <col customWidth="1" max="4" min="4" width="15"/>
    <col customWidth="1" max="5" min="5" width="13"/>
    <col customWidth="1" max="6" min="6" width="14"/>
  </cols>
  <sheetData>
    <row r="1" spans="1:6">
      <c r="A1" s="1" t="s">
        <v>478</v>
      </c>
      <c r="B1" s="2" t="s">
        <v>57</v>
      </c>
      <c r="D1" s="2" t="s">
        <v>1</v>
      </c>
    </row>
    <row r="2" spans="1:6">
      <c r="B2" s="2" t="s">
        <v>2</v>
      </c>
      <c r="C2" s="2" t="s">
        <v>58</v>
      </c>
      <c r="D2" s="2" t="s">
        <v>2</v>
      </c>
      <c r="E2" s="2" t="s">
        <v>58</v>
      </c>
      <c r="F2" s="2" t="s">
        <v>87</v>
      </c>
    </row>
    <row r="3" spans="1:6">
      <c r="A3" s="3" t="s">
        <v>479</v>
      </c>
    </row>
    <row r="4" spans="1:6">
      <c r="A4" s="4" t="s">
        <v>480</v>
      </c>
      <c r="B4" s="6" t="n">
        <v>324339</v>
      </c>
      <c r="D4" s="6" t="n">
        <v>324339</v>
      </c>
      <c r="F4" s="6" t="n">
        <v>267172</v>
      </c>
    </row>
    <row r="5" spans="1:6">
      <c r="A5" s="4" t="s">
        <v>481</v>
      </c>
      <c r="B5" s="5" t="n">
        <v>148908</v>
      </c>
      <c r="D5" s="5" t="n">
        <v>148908</v>
      </c>
      <c r="F5" s="5" t="n">
        <v>139600</v>
      </c>
    </row>
    <row r="6" spans="1:6">
      <c r="A6" s="4" t="s">
        <v>94</v>
      </c>
      <c r="B6" s="5" t="n">
        <v>175431</v>
      </c>
      <c r="D6" s="5" t="n">
        <v>175431</v>
      </c>
      <c r="F6" s="5" t="n">
        <v>127572</v>
      </c>
    </row>
    <row r="7" spans="1:6">
      <c r="A7" s="4" t="s">
        <v>145</v>
      </c>
      <c r="B7" s="5" t="n">
        <v>4134</v>
      </c>
      <c r="C7" s="6" t="n">
        <v>3520</v>
      </c>
      <c r="D7" s="5" t="n">
        <v>11854</v>
      </c>
      <c r="E7" s="6" t="n">
        <v>9788</v>
      </c>
    </row>
    <row r="8" spans="1:6">
      <c r="A8" s="4" t="s">
        <v>482</v>
      </c>
    </row>
    <row r="9" spans="1:6">
      <c r="A9" s="3" t="s">
        <v>479</v>
      </c>
    </row>
    <row r="10" spans="1:6">
      <c r="A10" s="4" t="s">
        <v>480</v>
      </c>
      <c r="B10" s="5" t="n">
        <v>10894</v>
      </c>
      <c r="D10" s="5" t="n">
        <v>10894</v>
      </c>
      <c r="F10" s="5" t="n">
        <v>6799</v>
      </c>
    </row>
    <row r="11" spans="1:6">
      <c r="A11" s="4" t="s">
        <v>483</v>
      </c>
    </row>
    <row r="12" spans="1:6">
      <c r="A12" s="3" t="s">
        <v>479</v>
      </c>
    </row>
    <row r="13" spans="1:6">
      <c r="A13" s="4" t="s">
        <v>480</v>
      </c>
      <c r="B13" s="5" t="n">
        <v>165424</v>
      </c>
      <c r="D13" s="5" t="n">
        <v>165424</v>
      </c>
      <c r="F13" s="5" t="n">
        <v>119638</v>
      </c>
    </row>
    <row r="14" spans="1:6">
      <c r="A14" s="4" t="s">
        <v>484</v>
      </c>
    </row>
    <row r="15" spans="1:6">
      <c r="A15" s="3" t="s">
        <v>479</v>
      </c>
    </row>
    <row r="16" spans="1:6">
      <c r="A16" s="4" t="s">
        <v>480</v>
      </c>
      <c r="B16" s="5" t="n">
        <v>114127</v>
      </c>
      <c r="D16" s="5" t="n">
        <v>114127</v>
      </c>
      <c r="F16" s="5" t="n">
        <v>107701</v>
      </c>
    </row>
    <row r="17" spans="1:6">
      <c r="A17" s="4" t="s">
        <v>485</v>
      </c>
    </row>
    <row r="18" spans="1:6">
      <c r="A18" s="3" t="s">
        <v>479</v>
      </c>
    </row>
    <row r="19" spans="1:6">
      <c r="A19" s="4" t="s">
        <v>480</v>
      </c>
      <c r="B19" s="5" t="n">
        <v>29622</v>
      </c>
      <c r="D19" s="5" t="n">
        <v>29622</v>
      </c>
      <c r="F19" s="5" t="n">
        <v>29169</v>
      </c>
    </row>
    <row r="20" spans="1:6">
      <c r="A20" s="4" t="s">
        <v>486</v>
      </c>
    </row>
    <row r="21" spans="1:6">
      <c r="A21" s="3" t="s">
        <v>479</v>
      </c>
    </row>
    <row r="22" spans="1:6">
      <c r="A22" s="4" t="s">
        <v>480</v>
      </c>
      <c r="B22" s="6" t="n">
        <v>4272</v>
      </c>
      <c r="D22" s="6" t="n">
        <v>4272</v>
      </c>
      <c r="F22" s="6" t="n">
        <v>386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87</v>
      </c>
      <c r="B1" s="2" t="s">
        <v>1</v>
      </c>
    </row>
    <row r="2" spans="1:3">
      <c r="B2" s="2" t="s">
        <v>2</v>
      </c>
      <c r="C2" s="2" t="s">
        <v>58</v>
      </c>
    </row>
    <row r="3" spans="1:3">
      <c r="A3" s="3" t="s">
        <v>488</v>
      </c>
    </row>
    <row r="4" spans="1:3">
      <c r="A4" s="4" t="s">
        <v>489</v>
      </c>
      <c r="B4" s="6" t="n">
        <v>274931</v>
      </c>
      <c r="C4" s="6" t="n">
        <v>274370</v>
      </c>
    </row>
    <row r="5" spans="1:3">
      <c r="A5" s="4" t="s">
        <v>490</v>
      </c>
      <c r="C5" s="5" t="n">
        <v>1287</v>
      </c>
    </row>
    <row r="6" spans="1:3">
      <c r="A6" s="4" t="s">
        <v>491</v>
      </c>
      <c r="B6" s="5" t="n">
        <v>73127</v>
      </c>
    </row>
    <row r="7" spans="1:3">
      <c r="A7" s="4" t="s">
        <v>492</v>
      </c>
      <c r="B7" s="5" t="n">
        <v>348058</v>
      </c>
      <c r="C7" s="5" t="n">
        <v>275657</v>
      </c>
    </row>
    <row r="8" spans="1:3">
      <c r="A8" s="4" t="s">
        <v>441</v>
      </c>
    </row>
    <row r="9" spans="1:3">
      <c r="A9" s="3" t="s">
        <v>488</v>
      </c>
    </row>
    <row r="10" spans="1:3">
      <c r="A10" s="4" t="s">
        <v>489</v>
      </c>
      <c r="B10" s="5" t="n">
        <v>30247</v>
      </c>
      <c r="C10" s="5" t="n">
        <v>29686</v>
      </c>
    </row>
    <row r="11" spans="1:3">
      <c r="A11" s="4" t="s">
        <v>490</v>
      </c>
      <c r="C11" s="5" t="n">
        <v>1287</v>
      </c>
    </row>
    <row r="12" spans="1:3">
      <c r="A12" s="4" t="s">
        <v>491</v>
      </c>
      <c r="B12" s="5" t="n">
        <v>0</v>
      </c>
    </row>
    <row r="13" spans="1:3">
      <c r="A13" s="4" t="s">
        <v>492</v>
      </c>
      <c r="B13" s="5" t="n">
        <v>30247</v>
      </c>
      <c r="C13" s="5" t="n">
        <v>30973</v>
      </c>
    </row>
    <row r="14" spans="1:3">
      <c r="A14" s="4" t="s">
        <v>493</v>
      </c>
    </row>
    <row r="15" spans="1:3">
      <c r="A15" s="3" t="s">
        <v>488</v>
      </c>
    </row>
    <row r="16" spans="1:3">
      <c r="A16" s="4" t="s">
        <v>489</v>
      </c>
      <c r="B16" s="5" t="n">
        <v>244684</v>
      </c>
      <c r="C16" s="5" t="n">
        <v>244684</v>
      </c>
    </row>
    <row r="17" spans="1:3">
      <c r="A17" s="4" t="s">
        <v>490</v>
      </c>
      <c r="C17" s="5" t="n">
        <v>0</v>
      </c>
    </row>
    <row r="18" spans="1:3">
      <c r="A18" s="4" t="s">
        <v>491</v>
      </c>
      <c r="B18" s="5" t="n">
        <v>0</v>
      </c>
    </row>
    <row r="19" spans="1:3">
      <c r="A19" s="4" t="s">
        <v>492</v>
      </c>
      <c r="B19" s="5" t="n">
        <v>244684</v>
      </c>
      <c r="C19" s="5" t="n">
        <v>244684</v>
      </c>
    </row>
    <row r="20" spans="1:3">
      <c r="A20" s="4" t="s">
        <v>494</v>
      </c>
    </row>
    <row r="21" spans="1:3">
      <c r="A21" s="3" t="s">
        <v>488</v>
      </c>
    </row>
    <row r="22" spans="1:3">
      <c r="A22" s="4" t="s">
        <v>489</v>
      </c>
      <c r="B22" s="5" t="n">
        <v>0</v>
      </c>
      <c r="C22" s="5" t="n">
        <v>0</v>
      </c>
    </row>
    <row r="23" spans="1:3">
      <c r="A23" s="4" t="s">
        <v>490</v>
      </c>
      <c r="C23" s="5" t="n">
        <v>0</v>
      </c>
    </row>
    <row r="24" spans="1:3">
      <c r="A24" s="4" t="s">
        <v>491</v>
      </c>
      <c r="B24" s="5" t="n">
        <v>73127</v>
      </c>
    </row>
    <row r="25" spans="1:3">
      <c r="A25" s="4" t="s">
        <v>492</v>
      </c>
      <c r="B25" s="6" t="n">
        <v>73127</v>
      </c>
      <c r="C25" s="6"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4"/>
  </cols>
  <sheetData>
    <row r="1" spans="1:4">
      <c r="A1" s="1" t="s">
        <v>495</v>
      </c>
      <c r="B1" s="2" t="s">
        <v>57</v>
      </c>
      <c r="C1" s="2" t="s">
        <v>1</v>
      </c>
    </row>
    <row r="2" spans="1:4">
      <c r="B2" s="2" t="s">
        <v>372</v>
      </c>
      <c r="C2" s="2" t="s">
        <v>2</v>
      </c>
      <c r="D2" s="2" t="s">
        <v>87</v>
      </c>
    </row>
    <row r="3" spans="1:4">
      <c r="A3" s="3" t="s">
        <v>496</v>
      </c>
    </row>
    <row r="4" spans="1:4">
      <c r="A4" s="4" t="s">
        <v>497</v>
      </c>
      <c r="C4" s="6" t="n">
        <v>469805</v>
      </c>
      <c r="D4" s="6" t="n">
        <v>299705</v>
      </c>
    </row>
    <row r="5" spans="1:4">
      <c r="A5" s="4" t="s">
        <v>498</v>
      </c>
      <c r="C5" s="5" t="n">
        <v>61446</v>
      </c>
      <c r="D5" s="5" t="n">
        <v>43623</v>
      </c>
    </row>
    <row r="6" spans="1:4">
      <c r="A6" s="4" t="s">
        <v>97</v>
      </c>
      <c r="C6" s="6" t="n">
        <v>408358</v>
      </c>
      <c r="D6" s="5" t="n">
        <v>256082</v>
      </c>
    </row>
    <row r="7" spans="1:4">
      <c r="A7" s="4" t="s">
        <v>499</v>
      </c>
      <c r="C7" s="4" t="s">
        <v>500</v>
      </c>
    </row>
    <row r="8" spans="1:4">
      <c r="A8" s="4" t="s">
        <v>501</v>
      </c>
    </row>
    <row r="9" spans="1:4">
      <c r="A9" s="3" t="s">
        <v>496</v>
      </c>
    </row>
    <row r="10" spans="1:4">
      <c r="A10" s="4" t="s">
        <v>502</v>
      </c>
      <c r="B10" s="4" t="s">
        <v>503</v>
      </c>
      <c r="C10" s="4" t="s">
        <v>504</v>
      </c>
    </row>
    <row r="11" spans="1:4">
      <c r="A11" s="4" t="s">
        <v>497</v>
      </c>
      <c r="C11" s="6" t="n">
        <v>159581</v>
      </c>
      <c r="D11" s="5" t="n">
        <v>95581</v>
      </c>
    </row>
    <row r="12" spans="1:4">
      <c r="A12" s="4" t="s">
        <v>498</v>
      </c>
      <c r="C12" s="6" t="n">
        <v>29195</v>
      </c>
      <c r="D12" s="5" t="n">
        <v>20329</v>
      </c>
    </row>
    <row r="13" spans="1:4">
      <c r="A13" s="4" t="s">
        <v>405</v>
      </c>
    </row>
    <row r="14" spans="1:4">
      <c r="A14" s="3" t="s">
        <v>496</v>
      </c>
    </row>
    <row r="15" spans="1:4">
      <c r="A15" s="4" t="s">
        <v>502</v>
      </c>
      <c r="B15" s="4" t="s">
        <v>406</v>
      </c>
      <c r="C15" s="4" t="s">
        <v>406</v>
      </c>
    </row>
    <row r="16" spans="1:4">
      <c r="A16" s="4" t="s">
        <v>497</v>
      </c>
      <c r="C16" s="6" t="n">
        <v>28327</v>
      </c>
      <c r="D16" s="5" t="n">
        <v>19527</v>
      </c>
    </row>
    <row r="17" spans="1:4">
      <c r="A17" s="4" t="s">
        <v>498</v>
      </c>
      <c r="C17" s="6" t="n">
        <v>28327</v>
      </c>
      <c r="D17" s="5" t="n">
        <v>19527</v>
      </c>
    </row>
    <row r="18" spans="1:4">
      <c r="A18" s="4" t="s">
        <v>407</v>
      </c>
    </row>
    <row r="19" spans="1:4">
      <c r="A19" s="3" t="s">
        <v>496</v>
      </c>
    </row>
    <row r="20" spans="1:4">
      <c r="A20" s="4" t="s">
        <v>502</v>
      </c>
      <c r="B20" s="4" t="s">
        <v>505</v>
      </c>
      <c r="C20" s="4" t="s">
        <v>506</v>
      </c>
    </row>
    <row r="21" spans="1:4">
      <c r="A21" s="4" t="s">
        <v>497</v>
      </c>
      <c r="C21" s="6" t="n">
        <v>6647</v>
      </c>
      <c r="D21" s="5" t="n">
        <v>5347</v>
      </c>
    </row>
    <row r="22" spans="1:4">
      <c r="A22" s="4" t="s">
        <v>498</v>
      </c>
      <c r="C22" s="5" t="n">
        <v>3924</v>
      </c>
      <c r="D22" s="5" t="n">
        <v>3077</v>
      </c>
    </row>
    <row r="23" spans="1:4">
      <c r="A23" s="4" t="s">
        <v>507</v>
      </c>
    </row>
    <row r="24" spans="1:4">
      <c r="A24" s="3" t="s">
        <v>496</v>
      </c>
    </row>
    <row r="25" spans="1:4">
      <c r="A25" s="4" t="s">
        <v>502</v>
      </c>
      <c r="B25" s="4" t="s">
        <v>508</v>
      </c>
    </row>
    <row r="26" spans="1:4">
      <c r="A26" s="4" t="s">
        <v>497</v>
      </c>
      <c r="C26" s="5" t="n">
        <v>0</v>
      </c>
      <c r="D26" s="5" t="n">
        <v>2000</v>
      </c>
    </row>
    <row r="27" spans="1:4">
      <c r="A27" s="4" t="s">
        <v>498</v>
      </c>
      <c r="C27" s="5" t="n">
        <v>0</v>
      </c>
      <c r="D27" s="5" t="n">
        <v>690</v>
      </c>
    </row>
    <row r="28" spans="1:4">
      <c r="A28" s="4" t="s">
        <v>509</v>
      </c>
    </row>
    <row r="29" spans="1:4">
      <c r="A29" s="3" t="s">
        <v>496</v>
      </c>
    </row>
    <row r="30" spans="1:4">
      <c r="A30" s="4" t="s">
        <v>497</v>
      </c>
      <c r="C30" s="6" t="n">
        <v>275250</v>
      </c>
      <c r="D30" s="6" t="n">
        <v>17725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510</v>
      </c>
      <c r="B1" s="2" t="s">
        <v>424</v>
      </c>
    </row>
    <row r="2" spans="1:2">
      <c r="A2" s="3" t="s">
        <v>243</v>
      </c>
    </row>
    <row r="3" spans="1:2">
      <c r="A3" s="4" t="s">
        <v>511</v>
      </c>
      <c r="B3" s="6" t="n">
        <v>3590</v>
      </c>
    </row>
    <row r="4" spans="1:2">
      <c r="A4" s="4" t="s">
        <v>512</v>
      </c>
      <c r="B4" s="5" t="n">
        <v>14361</v>
      </c>
    </row>
    <row r="5" spans="1:2">
      <c r="A5" s="4" t="s">
        <v>513</v>
      </c>
      <c r="B5" s="5" t="n">
        <v>13719</v>
      </c>
    </row>
    <row r="6" spans="1:2">
      <c r="A6" s="4" t="s">
        <v>514</v>
      </c>
      <c r="B6" s="5" t="n">
        <v>13526</v>
      </c>
    </row>
    <row r="7" spans="1:2">
      <c r="A7" s="4" t="s">
        <v>515</v>
      </c>
      <c r="B7" s="5" t="n">
        <v>13424</v>
      </c>
    </row>
    <row r="8" spans="1:2">
      <c r="A8" s="4" t="s">
        <v>516</v>
      </c>
      <c r="B8" s="5" t="n">
        <v>74488</v>
      </c>
    </row>
    <row r="9" spans="1:2">
      <c r="A9" s="4" t="s">
        <v>517</v>
      </c>
      <c r="B9" s="6" t="n">
        <v>13310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41</v>
      </c>
      <c r="B1" s="2" t="s">
        <v>1</v>
      </c>
    </row>
    <row r="2" spans="1:3">
      <c r="B2" s="2" t="s">
        <v>2</v>
      </c>
      <c r="C2" s="2" t="s">
        <v>58</v>
      </c>
    </row>
    <row r="3" spans="1:3">
      <c r="A3" s="3" t="s">
        <v>142</v>
      </c>
    </row>
    <row r="4" spans="1:3">
      <c r="A4" s="4" t="s">
        <v>143</v>
      </c>
      <c r="B4" s="6" t="n">
        <v>18983</v>
      </c>
      <c r="C4" s="6" t="n">
        <v>79930</v>
      </c>
    </row>
    <row r="5" spans="1:3">
      <c r="A5" s="3" t="s">
        <v>144</v>
      </c>
    </row>
    <row r="6" spans="1:3">
      <c r="A6" s="4" t="s">
        <v>145</v>
      </c>
      <c r="B6" s="5" t="n">
        <v>11854</v>
      </c>
      <c r="C6" s="5" t="n">
        <v>9788</v>
      </c>
    </row>
    <row r="7" spans="1:3">
      <c r="A7" s="4" t="s">
        <v>64</v>
      </c>
      <c r="B7" s="5" t="n">
        <v>18514</v>
      </c>
      <c r="C7" s="5" t="n">
        <v>7204</v>
      </c>
    </row>
    <row r="8" spans="1:3">
      <c r="A8" s="4" t="s">
        <v>146</v>
      </c>
      <c r="B8" s="5" t="n">
        <v>7440</v>
      </c>
      <c r="C8" s="5" t="n">
        <v>0</v>
      </c>
    </row>
    <row r="9" spans="1:3">
      <c r="A9" s="4" t="s">
        <v>147</v>
      </c>
      <c r="B9" s="5" t="n">
        <v>2181</v>
      </c>
      <c r="C9" s="5" t="n">
        <v>1186</v>
      </c>
    </row>
    <row r="10" spans="1:3">
      <c r="A10" s="4" t="s">
        <v>148</v>
      </c>
      <c r="B10" s="5" t="n">
        <v>1450</v>
      </c>
      <c r="C10" s="5" t="n">
        <v>1544</v>
      </c>
    </row>
    <row r="11" spans="1:3">
      <c r="A11" s="4" t="s">
        <v>149</v>
      </c>
      <c r="B11" s="5" t="n">
        <v>3332</v>
      </c>
      <c r="C11" s="5" t="n">
        <v>5735</v>
      </c>
    </row>
    <row r="12" spans="1:3">
      <c r="A12" s="4" t="s">
        <v>115</v>
      </c>
      <c r="B12" s="5" t="n">
        <v>365</v>
      </c>
      <c r="C12" s="5" t="n">
        <v>362</v>
      </c>
    </row>
    <row r="13" spans="1:3">
      <c r="A13" s="4" t="s">
        <v>150</v>
      </c>
      <c r="B13" s="5" t="n">
        <v>516</v>
      </c>
      <c r="C13" s="5" t="n">
        <v>1265</v>
      </c>
    </row>
    <row r="14" spans="1:3">
      <c r="A14" s="3" t="s">
        <v>151</v>
      </c>
    </row>
    <row r="15" spans="1:3">
      <c r="A15" s="4" t="s">
        <v>152</v>
      </c>
      <c r="B15" s="5" t="n">
        <v>31440</v>
      </c>
      <c r="C15" s="5" t="n">
        <v>-20961</v>
      </c>
    </row>
    <row r="16" spans="1:3">
      <c r="A16" s="4" t="s">
        <v>153</v>
      </c>
      <c r="B16" s="5" t="n">
        <v>91938</v>
      </c>
      <c r="C16" s="5" t="n">
        <v>2701</v>
      </c>
    </row>
    <row r="17" spans="1:3">
      <c r="A17" s="4" t="s">
        <v>92</v>
      </c>
      <c r="B17" s="5" t="n">
        <v>159</v>
      </c>
      <c r="C17" s="5" t="n">
        <v>-653</v>
      </c>
    </row>
    <row r="18" spans="1:3">
      <c r="A18" s="4" t="s">
        <v>103</v>
      </c>
      <c r="B18" s="5" t="n">
        <v>-13528</v>
      </c>
      <c r="C18" s="5" t="n">
        <v>3954</v>
      </c>
    </row>
    <row r="19" spans="1:3">
      <c r="A19" s="4" t="s">
        <v>154</v>
      </c>
      <c r="B19" s="5" t="n">
        <v>-2622</v>
      </c>
      <c r="C19" s="5" t="n">
        <v>-13898</v>
      </c>
    </row>
    <row r="20" spans="1:3">
      <c r="A20" s="4" t="s">
        <v>155</v>
      </c>
      <c r="B20" s="5" t="n">
        <v>-9585</v>
      </c>
      <c r="C20" s="5" t="n">
        <v>4692</v>
      </c>
    </row>
    <row r="21" spans="1:3">
      <c r="A21" s="4" t="s">
        <v>156</v>
      </c>
      <c r="B21" s="5" t="n">
        <v>162437</v>
      </c>
      <c r="C21" s="5" t="n">
        <v>82849</v>
      </c>
    </row>
    <row r="22" spans="1:3">
      <c r="A22" s="3" t="s">
        <v>157</v>
      </c>
    </row>
    <row r="23" spans="1:3">
      <c r="A23" s="4" t="s">
        <v>158</v>
      </c>
      <c r="B23" s="5" t="n">
        <v>-28582</v>
      </c>
      <c r="C23" s="5" t="n">
        <v>-31681</v>
      </c>
    </row>
    <row r="24" spans="1:3">
      <c r="A24" s="4" t="s">
        <v>159</v>
      </c>
      <c r="B24" s="5" t="n">
        <v>-260965</v>
      </c>
      <c r="C24" s="5" t="n">
        <v>-702</v>
      </c>
    </row>
    <row r="25" spans="1:3">
      <c r="A25" s="4" t="s">
        <v>160</v>
      </c>
      <c r="B25" s="5" t="n">
        <v>0</v>
      </c>
      <c r="C25" s="5" t="n">
        <v>134</v>
      </c>
    </row>
    <row r="26" spans="1:3">
      <c r="A26" s="4" t="s">
        <v>150</v>
      </c>
      <c r="B26" s="5" t="n">
        <v>141</v>
      </c>
      <c r="C26" s="5" t="n">
        <v>1752</v>
      </c>
    </row>
    <row r="27" spans="1:3">
      <c r="A27" s="4" t="s">
        <v>161</v>
      </c>
      <c r="B27" s="5" t="n">
        <v>-289406</v>
      </c>
      <c r="C27" s="5" t="n">
        <v>-30497</v>
      </c>
    </row>
    <row r="28" spans="1:3">
      <c r="A28" s="3" t="s">
        <v>162</v>
      </c>
    </row>
    <row r="29" spans="1:3">
      <c r="A29" s="4" t="s">
        <v>163</v>
      </c>
      <c r="B29" s="5" t="n">
        <v>1495209</v>
      </c>
      <c r="C29" s="5" t="n">
        <v>342549</v>
      </c>
    </row>
    <row r="30" spans="1:3">
      <c r="A30" s="4" t="s">
        <v>164</v>
      </c>
      <c r="B30" s="5" t="n">
        <v>-1495209</v>
      </c>
      <c r="C30" s="5" t="n">
        <v>-375438</v>
      </c>
    </row>
    <row r="31" spans="1:3">
      <c r="A31" s="4" t="s">
        <v>165</v>
      </c>
      <c r="B31" s="5" t="n">
        <v>300000</v>
      </c>
      <c r="C31" s="5" t="n">
        <v>0</v>
      </c>
    </row>
    <row r="32" spans="1:3">
      <c r="A32" s="4" t="s">
        <v>166</v>
      </c>
      <c r="B32" s="5" t="n">
        <v>-70800</v>
      </c>
      <c r="C32" s="5" t="n">
        <v>0</v>
      </c>
    </row>
    <row r="33" spans="1:3">
      <c r="A33" s="4" t="s">
        <v>167</v>
      </c>
      <c r="B33" s="5" t="n">
        <v>42210</v>
      </c>
      <c r="C33" s="5" t="n">
        <v>0</v>
      </c>
    </row>
    <row r="34" spans="1:3">
      <c r="A34" s="4" t="s">
        <v>168</v>
      </c>
      <c r="B34" s="5" t="n">
        <v>-6500</v>
      </c>
      <c r="C34" s="5" t="n">
        <v>0</v>
      </c>
    </row>
    <row r="35" spans="1:3">
      <c r="A35" s="4" t="s">
        <v>169</v>
      </c>
      <c r="B35" s="5" t="n">
        <v>-10761</v>
      </c>
      <c r="C35" s="5" t="n">
        <v>0</v>
      </c>
    </row>
    <row r="36" spans="1:3">
      <c r="A36" s="4" t="s">
        <v>170</v>
      </c>
      <c r="B36" s="5" t="n">
        <v>-10881</v>
      </c>
      <c r="C36" s="5" t="n">
        <v>-10201</v>
      </c>
    </row>
    <row r="37" spans="1:3">
      <c r="A37" s="4" t="s">
        <v>171</v>
      </c>
      <c r="B37" s="5" t="n">
        <v>0</v>
      </c>
      <c r="C37" s="5" t="n">
        <v>-7724</v>
      </c>
    </row>
    <row r="38" spans="1:3">
      <c r="A38" s="4" t="s">
        <v>150</v>
      </c>
      <c r="B38" s="5" t="n">
        <v>-1250</v>
      </c>
      <c r="C38" s="5" t="n">
        <v>296</v>
      </c>
    </row>
    <row r="39" spans="1:3">
      <c r="A39" s="4" t="s">
        <v>172</v>
      </c>
      <c r="B39" s="5" t="n">
        <v>242018</v>
      </c>
      <c r="C39" s="5" t="n">
        <v>-50518</v>
      </c>
    </row>
    <row r="40" spans="1:3">
      <c r="A40" s="4" t="s">
        <v>173</v>
      </c>
      <c r="B40" s="5" t="n">
        <v>115049</v>
      </c>
      <c r="C40" s="5" t="n">
        <v>1834</v>
      </c>
    </row>
    <row r="41" spans="1:3">
      <c r="A41" s="4" t="s">
        <v>174</v>
      </c>
      <c r="B41" s="5" t="n">
        <v>37431</v>
      </c>
      <c r="C41" s="5" t="n">
        <v>2342</v>
      </c>
    </row>
    <row r="42" spans="1:3">
      <c r="A42" s="4" t="s">
        <v>175</v>
      </c>
      <c r="B42" s="5" t="n">
        <v>152480</v>
      </c>
      <c r="C42" s="5" t="n">
        <v>4176</v>
      </c>
    </row>
    <row r="43" spans="1:3">
      <c r="A43" s="3" t="s">
        <v>176</v>
      </c>
    </row>
    <row r="44" spans="1:3">
      <c r="A44" s="4" t="s">
        <v>177</v>
      </c>
      <c r="B44" s="5" t="n">
        <v>6240</v>
      </c>
      <c r="C44" s="5" t="n">
        <v>33852</v>
      </c>
    </row>
    <row r="45" spans="1:3">
      <c r="A45" s="4" t="s">
        <v>178</v>
      </c>
      <c r="B45" s="5" t="n">
        <v>14961</v>
      </c>
      <c r="C45" s="5" t="n">
        <v>10335</v>
      </c>
    </row>
    <row r="46" spans="1:3">
      <c r="A46" s="3" t="s">
        <v>179</v>
      </c>
    </row>
    <row r="47" spans="1:3">
      <c r="A47" s="4" t="s">
        <v>180</v>
      </c>
      <c r="B47" s="5" t="n">
        <v>92572</v>
      </c>
      <c r="C47" s="5" t="n">
        <v>0</v>
      </c>
    </row>
    <row r="48" spans="1:3">
      <c r="A48" s="4" t="s">
        <v>181</v>
      </c>
      <c r="B48" s="6" t="n">
        <v>255</v>
      </c>
      <c r="C48" s="6" t="n">
        <v>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518</v>
      </c>
      <c r="B1" s="2" t="s">
        <v>57</v>
      </c>
      <c r="D1" s="2" t="s">
        <v>1</v>
      </c>
    </row>
    <row r="2" spans="1:5">
      <c r="B2" s="2" t="s">
        <v>2</v>
      </c>
      <c r="C2" s="2" t="s">
        <v>58</v>
      </c>
      <c r="D2" s="2" t="s">
        <v>2</v>
      </c>
      <c r="E2" s="2" t="s">
        <v>58</v>
      </c>
    </row>
    <row r="3" spans="1:5">
      <c r="A3" s="3" t="s">
        <v>519</v>
      </c>
    </row>
    <row r="4" spans="1:5">
      <c r="A4" s="4" t="s">
        <v>520</v>
      </c>
      <c r="B4" s="6" t="n">
        <v>60211</v>
      </c>
      <c r="C4" s="6" t="n">
        <v>40305</v>
      </c>
      <c r="D4" s="6" t="n">
        <v>44436</v>
      </c>
      <c r="E4" s="6" t="n">
        <v>40498</v>
      </c>
    </row>
    <row r="5" spans="1:5">
      <c r="A5" s="4" t="s">
        <v>521</v>
      </c>
      <c r="B5" s="5" t="n">
        <v>0</v>
      </c>
      <c r="C5" s="5" t="n">
        <v>0</v>
      </c>
      <c r="D5" s="5" t="n">
        <v>15147</v>
      </c>
      <c r="E5" s="5" t="n">
        <v>0</v>
      </c>
    </row>
    <row r="6" spans="1:5">
      <c r="A6" s="4" t="s">
        <v>522</v>
      </c>
      <c r="B6" s="5" t="n">
        <v>13227</v>
      </c>
      <c r="C6" s="5" t="n">
        <v>14139</v>
      </c>
      <c r="D6" s="5" t="n">
        <v>44274</v>
      </c>
      <c r="E6" s="5" t="n">
        <v>34090</v>
      </c>
    </row>
    <row r="7" spans="1:5">
      <c r="A7" s="4" t="s">
        <v>523</v>
      </c>
      <c r="B7" s="5" t="n">
        <v>-12773</v>
      </c>
      <c r="C7" s="5" t="n">
        <v>-10820</v>
      </c>
      <c r="D7" s="5" t="n">
        <v>-43192</v>
      </c>
      <c r="E7" s="5" t="n">
        <v>-30964</v>
      </c>
    </row>
    <row r="8" spans="1:5">
      <c r="A8" s="4" t="s">
        <v>524</v>
      </c>
      <c r="B8" s="6" t="n">
        <v>60665</v>
      </c>
      <c r="C8" s="6" t="n">
        <v>43624</v>
      </c>
      <c r="D8" s="6" t="n">
        <v>60665</v>
      </c>
      <c r="E8" s="6" t="n">
        <v>4362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525</v>
      </c>
      <c r="B1" s="2" t="s">
        <v>2</v>
      </c>
      <c r="C1" s="2" t="s">
        <v>87</v>
      </c>
    </row>
    <row r="2" spans="1:3">
      <c r="A2" s="3" t="s">
        <v>526</v>
      </c>
    </row>
    <row r="3" spans="1:3">
      <c r="A3" s="4" t="s">
        <v>527</v>
      </c>
      <c r="B3" s="6" t="n">
        <v>553500</v>
      </c>
      <c r="C3" s="6" t="n">
        <v>260000</v>
      </c>
    </row>
    <row r="4" spans="1:3">
      <c r="A4" s="4" t="s">
        <v>528</v>
      </c>
      <c r="B4" s="5" t="n">
        <v>-77581</v>
      </c>
      <c r="C4" s="5" t="n">
        <v>0</v>
      </c>
    </row>
    <row r="5" spans="1:3">
      <c r="A5" s="4" t="s">
        <v>529</v>
      </c>
      <c r="B5" s="5" t="n">
        <v>-10945</v>
      </c>
      <c r="C5" s="5" t="n">
        <v>-5706</v>
      </c>
    </row>
    <row r="6" spans="1:3">
      <c r="A6" s="4" t="s">
        <v>530</v>
      </c>
      <c r="B6" s="5" t="n">
        <v>464974</v>
      </c>
      <c r="C6" s="5" t="n">
        <v>254294</v>
      </c>
    </row>
    <row r="7" spans="1:3">
      <c r="A7" s="4" t="s">
        <v>531</v>
      </c>
      <c r="B7" s="5" t="n">
        <v>13668</v>
      </c>
      <c r="C7" s="5" t="n">
        <v>8892</v>
      </c>
    </row>
    <row r="8" spans="1:3">
      <c r="A8" s="4" t="s">
        <v>114</v>
      </c>
      <c r="B8" s="5" t="n">
        <v>451306</v>
      </c>
      <c r="C8" s="5" t="n">
        <v>245402</v>
      </c>
    </row>
    <row r="9" spans="1:3">
      <c r="A9" s="4" t="s">
        <v>532</v>
      </c>
    </row>
    <row r="10" spans="1:3">
      <c r="A10" s="3" t="s">
        <v>526</v>
      </c>
    </row>
    <row r="11" spans="1:3">
      <c r="A11" s="4" t="s">
        <v>527</v>
      </c>
      <c r="B11" s="5" t="n">
        <v>0</v>
      </c>
      <c r="C11" s="5" t="n">
        <v>0</v>
      </c>
    </row>
    <row r="12" spans="1:3">
      <c r="A12" s="4" t="s">
        <v>465</v>
      </c>
    </row>
    <row r="13" spans="1:3">
      <c r="A13" s="3" t="s">
        <v>526</v>
      </c>
    </row>
    <row r="14" spans="1:3">
      <c r="A14" s="4" t="s">
        <v>527</v>
      </c>
      <c r="B14" s="5" t="n">
        <v>253500</v>
      </c>
      <c r="C14" s="5" t="n">
        <v>260000</v>
      </c>
    </row>
    <row r="15" spans="1:3">
      <c r="A15" s="4" t="s">
        <v>533</v>
      </c>
    </row>
    <row r="16" spans="1:3">
      <c r="A16" s="3" t="s">
        <v>526</v>
      </c>
    </row>
    <row r="17" spans="1:3">
      <c r="A17" s="4" t="s">
        <v>527</v>
      </c>
      <c r="B17" s="6" t="n">
        <v>300000</v>
      </c>
      <c r="C17"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6"/>
  </cols>
  <sheetData>
    <row r="1" spans="1:3">
      <c r="A1" s="1" t="s">
        <v>534</v>
      </c>
      <c r="B1" s="2" t="s">
        <v>535</v>
      </c>
      <c r="C1" s="2" t="s">
        <v>455</v>
      </c>
    </row>
    <row r="2" spans="1:3">
      <c r="A2" s="4" t="s">
        <v>532</v>
      </c>
    </row>
    <row r="3" spans="1:3">
      <c r="A3" s="3" t="s">
        <v>526</v>
      </c>
    </row>
    <row r="4" spans="1:3">
      <c r="A4" s="4" t="s">
        <v>536</v>
      </c>
      <c r="B4" s="6" t="n">
        <v>192500000</v>
      </c>
      <c r="C4" s="6" t="n">
        <v>125000000</v>
      </c>
    </row>
    <row r="5" spans="1:3">
      <c r="A5" s="4" t="s">
        <v>465</v>
      </c>
    </row>
    <row r="6" spans="1:3">
      <c r="A6" s="3" t="s">
        <v>526</v>
      </c>
    </row>
    <row r="7" spans="1:3">
      <c r="A7" s="4" t="s">
        <v>466</v>
      </c>
      <c r="C7" s="6" t="n">
        <v>300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56"/>
    <col customWidth="1" max="2" min="2" width="34"/>
    <col customWidth="1" max="3" min="3" width="31"/>
    <col customWidth="1" max="4" min="4" width="20"/>
    <col customWidth="1" max="5" min="5" width="21"/>
  </cols>
  <sheetData>
    <row r="1" spans="1:5">
      <c r="A1" s="1" t="s">
        <v>537</v>
      </c>
      <c r="B1" s="2" t="s">
        <v>538</v>
      </c>
      <c r="C1" s="2" t="s">
        <v>539</v>
      </c>
      <c r="D1" s="2" t="s">
        <v>424</v>
      </c>
      <c r="E1" s="2" t="s">
        <v>427</v>
      </c>
    </row>
    <row r="2" spans="1:5">
      <c r="A2" s="3" t="s">
        <v>526</v>
      </c>
    </row>
    <row r="3" spans="1:5">
      <c r="A3" s="4" t="s">
        <v>540</v>
      </c>
      <c r="D3" s="6" t="n">
        <v>10945000</v>
      </c>
      <c r="E3" s="6" t="n">
        <v>5706000</v>
      </c>
    </row>
    <row r="4" spans="1:5">
      <c r="A4" s="4" t="s">
        <v>541</v>
      </c>
    </row>
    <row r="5" spans="1:5">
      <c r="A5" s="3" t="s">
        <v>526</v>
      </c>
    </row>
    <row r="6" spans="1:5">
      <c r="A6" s="4" t="s">
        <v>542</v>
      </c>
      <c r="C6" s="4" t="s">
        <v>384</v>
      </c>
    </row>
    <row r="7" spans="1:5">
      <c r="A7" s="4" t="s">
        <v>543</v>
      </c>
      <c r="D7" s="5" t="n">
        <v>85000000</v>
      </c>
    </row>
    <row r="8" spans="1:5">
      <c r="A8" s="4" t="s">
        <v>544</v>
      </c>
      <c r="D8" s="5" t="n">
        <v>64100000</v>
      </c>
    </row>
    <row r="9" spans="1:5">
      <c r="A9" s="4" t="s">
        <v>540</v>
      </c>
      <c r="D9" s="5" t="n">
        <v>9600000</v>
      </c>
    </row>
    <row r="10" spans="1:5">
      <c r="A10" s="4" t="s">
        <v>545</v>
      </c>
      <c r="D10" s="5" t="n">
        <v>7000000</v>
      </c>
    </row>
    <row r="11" spans="1:5">
      <c r="A11" s="4" t="s">
        <v>546</v>
      </c>
      <c r="D11" s="5" t="n">
        <v>2600000</v>
      </c>
    </row>
    <row r="12" spans="1:5">
      <c r="A12" s="4" t="s">
        <v>547</v>
      </c>
    </row>
    <row r="13" spans="1:5">
      <c r="A13" s="3" t="s">
        <v>526</v>
      </c>
    </row>
    <row r="14" spans="1:5">
      <c r="A14" s="4" t="s">
        <v>548</v>
      </c>
      <c r="C14" s="7" t="n">
        <v>96.2</v>
      </c>
    </row>
    <row r="15" spans="1:5">
      <c r="A15" s="4" t="s">
        <v>533</v>
      </c>
    </row>
    <row r="16" spans="1:5">
      <c r="A16" s="3" t="s">
        <v>526</v>
      </c>
    </row>
    <row r="17" spans="1:5">
      <c r="A17" s="4" t="s">
        <v>466</v>
      </c>
      <c r="B17" s="6" t="n">
        <v>300000000</v>
      </c>
      <c r="D17" s="5" t="n">
        <v>300000000</v>
      </c>
    </row>
    <row r="18" spans="1:5">
      <c r="A18" s="4" t="s">
        <v>468</v>
      </c>
      <c r="B18" s="4" t="s">
        <v>549</v>
      </c>
    </row>
    <row r="19" spans="1:5">
      <c r="A19" s="4" t="s">
        <v>550</v>
      </c>
      <c r="B19" s="6" t="n">
        <v>290400000</v>
      </c>
    </row>
    <row r="20" spans="1:5">
      <c r="A20" s="4" t="s">
        <v>551</v>
      </c>
      <c r="B20" s="8" t="n">
        <v>0.0156906</v>
      </c>
    </row>
    <row r="21" spans="1:5">
      <c r="A21" s="4" t="s">
        <v>552</v>
      </c>
      <c r="B21" s="7" t="n">
        <v>63.73</v>
      </c>
    </row>
    <row r="22" spans="1:5">
      <c r="A22" s="4" t="s">
        <v>553</v>
      </c>
      <c r="B22" s="5" t="n">
        <v>30</v>
      </c>
    </row>
    <row r="23" spans="1:5">
      <c r="A23" s="4" t="s">
        <v>554</v>
      </c>
      <c r="B23" s="5" t="n">
        <v>5</v>
      </c>
    </row>
    <row r="24" spans="1:5">
      <c r="A24" s="4" t="s">
        <v>555</v>
      </c>
      <c r="B24" s="5" t="n">
        <v>5</v>
      </c>
    </row>
    <row r="25" spans="1:5">
      <c r="A25" s="4" t="s">
        <v>556</v>
      </c>
    </row>
    <row r="26" spans="1:5">
      <c r="A26" s="3" t="s">
        <v>526</v>
      </c>
    </row>
    <row r="27" spans="1:5">
      <c r="A27" s="4" t="s">
        <v>548</v>
      </c>
      <c r="C27" s="7" t="n">
        <v>63.73</v>
      </c>
    </row>
    <row r="28" spans="1:5">
      <c r="A28" s="4" t="s">
        <v>557</v>
      </c>
    </row>
    <row r="29" spans="1:5">
      <c r="A29" s="3" t="s">
        <v>526</v>
      </c>
    </row>
    <row r="30" spans="1:5">
      <c r="A30" s="4" t="s">
        <v>466</v>
      </c>
      <c r="D30" s="6" t="n">
        <v>215000000</v>
      </c>
    </row>
    <row r="31" spans="1:5">
      <c r="A31" s="4" t="s">
        <v>468</v>
      </c>
      <c r="D31" s="4" t="s">
        <v>558</v>
      </c>
    </row>
    <row r="32" spans="1:5">
      <c r="A32" s="4" t="s">
        <v>550</v>
      </c>
      <c r="C32" s="6" t="n">
        <v>28600000</v>
      </c>
    </row>
    <row r="33" spans="1:5">
      <c r="A33" s="4" t="s">
        <v>559</v>
      </c>
    </row>
    <row r="34" spans="1:5">
      <c r="A34" s="3" t="s">
        <v>526</v>
      </c>
    </row>
    <row r="35" spans="1:5">
      <c r="A35" s="4" t="s">
        <v>560</v>
      </c>
      <c r="B35" s="4" t="s">
        <v>561</v>
      </c>
    </row>
    <row r="36" spans="1:5">
      <c r="A36" s="4" t="s">
        <v>562</v>
      </c>
      <c r="B36" s="5" t="n">
        <v>20</v>
      </c>
    </row>
    <row r="37" spans="1:5">
      <c r="A37" s="4" t="s">
        <v>563</v>
      </c>
    </row>
    <row r="38" spans="1:5">
      <c r="A38" s="3" t="s">
        <v>526</v>
      </c>
    </row>
    <row r="39" spans="1:5">
      <c r="A39" s="4" t="s">
        <v>560</v>
      </c>
      <c r="B39" s="4" t="s">
        <v>56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565</v>
      </c>
      <c r="B1" s="2" t="s">
        <v>2</v>
      </c>
      <c r="C1" s="2" t="s">
        <v>87</v>
      </c>
    </row>
    <row r="2" spans="1:3">
      <c r="A2" s="3" t="s">
        <v>526</v>
      </c>
    </row>
    <row r="3" spans="1:3">
      <c r="A3" s="4" t="s">
        <v>566</v>
      </c>
      <c r="B3" s="6" t="n">
        <v>566100</v>
      </c>
    </row>
    <row r="4" spans="1:3">
      <c r="A4" s="4" t="s">
        <v>567</v>
      </c>
      <c r="B4" s="5" t="n">
        <v>553500</v>
      </c>
      <c r="C4" s="6" t="n">
        <v>260000</v>
      </c>
    </row>
    <row r="5" spans="1:3">
      <c r="A5" s="4" t="s">
        <v>568</v>
      </c>
    </row>
    <row r="6" spans="1:3">
      <c r="A6" s="3" t="s">
        <v>526</v>
      </c>
    </row>
    <row r="7" spans="1:3">
      <c r="A7" s="4" t="s">
        <v>511</v>
      </c>
      <c r="B7" s="5" t="n">
        <v>3750</v>
      </c>
    </row>
    <row r="8" spans="1:3">
      <c r="A8" s="4" t="s">
        <v>512</v>
      </c>
      <c r="B8" s="5" t="n">
        <v>15000</v>
      </c>
    </row>
    <row r="9" spans="1:3">
      <c r="A9" s="4" t="s">
        <v>513</v>
      </c>
      <c r="B9" s="5" t="n">
        <v>15000</v>
      </c>
    </row>
    <row r="10" spans="1:3">
      <c r="A10" s="4" t="s">
        <v>514</v>
      </c>
      <c r="B10" s="5" t="n">
        <v>15000</v>
      </c>
    </row>
    <row r="11" spans="1:3">
      <c r="A11" s="4" t="s">
        <v>515</v>
      </c>
      <c r="B11" s="5" t="n">
        <v>204750</v>
      </c>
    </row>
    <row r="12" spans="1:3">
      <c r="A12" s="4" t="s">
        <v>516</v>
      </c>
      <c r="B12" s="5" t="n">
        <v>300000</v>
      </c>
    </row>
    <row r="13" spans="1:3">
      <c r="A13" s="4" t="s">
        <v>567</v>
      </c>
      <c r="B13" s="6" t="n">
        <v>5535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20"/>
  </cols>
  <sheetData>
    <row r="1" spans="1:2">
      <c r="A1" s="1" t="s">
        <v>569</v>
      </c>
      <c r="B1" s="2" t="s">
        <v>424</v>
      </c>
    </row>
    <row r="2" spans="1:2">
      <c r="A2" s="3" t="s">
        <v>365</v>
      </c>
    </row>
    <row r="3" spans="1:2">
      <c r="A3" s="4" t="s">
        <v>99</v>
      </c>
      <c r="B3" s="6" t="n">
        <v>29790</v>
      </c>
    </row>
    <row r="4" spans="1:2">
      <c r="A4" s="4" t="s">
        <v>570</v>
      </c>
      <c r="B4" s="5" t="n">
        <v>4542</v>
      </c>
    </row>
    <row r="5" spans="1:2">
      <c r="A5" s="4" t="s">
        <v>571</v>
      </c>
      <c r="B5" s="5" t="n">
        <v>34332</v>
      </c>
    </row>
    <row r="6" spans="1:2">
      <c r="A6" s="3" t="s">
        <v>572</v>
      </c>
    </row>
    <row r="7" spans="1:2">
      <c r="A7" s="4" t="s">
        <v>573</v>
      </c>
      <c r="B7" s="5" t="n">
        <v>2507</v>
      </c>
    </row>
    <row r="8" spans="1:2">
      <c r="A8" s="4" t="s">
        <v>574</v>
      </c>
      <c r="B8" s="5" t="n">
        <v>532</v>
      </c>
    </row>
    <row r="9" spans="1:2">
      <c r="A9" s="4" t="s">
        <v>575</v>
      </c>
      <c r="B9" s="5" t="n">
        <v>27366</v>
      </c>
    </row>
    <row r="10" spans="1:2">
      <c r="A10" s="4" t="s">
        <v>576</v>
      </c>
      <c r="B10" s="5" t="n">
        <v>5005</v>
      </c>
    </row>
    <row r="11" spans="1:2">
      <c r="A11" s="4" t="s">
        <v>577</v>
      </c>
      <c r="B11" s="6" t="n">
        <v>3541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5"/>
    <col customWidth="1" max="3" min="3" width="15"/>
  </cols>
  <sheetData>
    <row r="1" spans="1:3">
      <c r="A1" s="1" t="s">
        <v>578</v>
      </c>
      <c r="B1" s="2" t="s">
        <v>57</v>
      </c>
      <c r="C1" s="2" t="s">
        <v>1</v>
      </c>
    </row>
    <row r="2" spans="1:3">
      <c r="B2" s="2" t="s">
        <v>2</v>
      </c>
      <c r="C2" s="2" t="s">
        <v>2</v>
      </c>
    </row>
    <row r="3" spans="1:3">
      <c r="A3" s="3" t="s">
        <v>252</v>
      </c>
    </row>
    <row r="4" spans="1:3">
      <c r="A4" s="4" t="s">
        <v>579</v>
      </c>
      <c r="B4" s="6" t="n">
        <v>1647</v>
      </c>
      <c r="C4" s="6" t="n">
        <v>5183</v>
      </c>
    </row>
    <row r="5" spans="1:3">
      <c r="A5" s="3" t="s">
        <v>580</v>
      </c>
    </row>
    <row r="6" spans="1:3">
      <c r="A6" s="4" t="s">
        <v>581</v>
      </c>
      <c r="B6" s="5" t="n">
        <v>144</v>
      </c>
      <c r="C6" s="5" t="n">
        <v>331</v>
      </c>
    </row>
    <row r="7" spans="1:3">
      <c r="A7" s="4" t="s">
        <v>582</v>
      </c>
      <c r="B7" s="5" t="n">
        <v>86</v>
      </c>
      <c r="C7" s="5" t="n">
        <v>205</v>
      </c>
    </row>
    <row r="8" spans="1:3">
      <c r="A8" s="4" t="s">
        <v>583</v>
      </c>
      <c r="B8" s="6" t="n">
        <v>1877</v>
      </c>
      <c r="C8" s="6" t="n">
        <v>571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0"/>
  </cols>
  <sheetData>
    <row r="1" spans="1:2">
      <c r="A1" s="1" t="s">
        <v>584</v>
      </c>
      <c r="B1" s="2" t="s">
        <v>424</v>
      </c>
    </row>
    <row r="2" spans="1:2">
      <c r="A2" s="3" t="s">
        <v>585</v>
      </c>
    </row>
    <row r="3" spans="1:2">
      <c r="A3" s="4" t="s">
        <v>511</v>
      </c>
      <c r="B3" s="6" t="n">
        <v>1079</v>
      </c>
    </row>
    <row r="4" spans="1:2">
      <c r="A4" s="4" t="s">
        <v>512</v>
      </c>
      <c r="B4" s="5" t="n">
        <v>4230</v>
      </c>
    </row>
    <row r="5" spans="1:2">
      <c r="A5" s="4" t="s">
        <v>513</v>
      </c>
      <c r="B5" s="5" t="n">
        <v>3914</v>
      </c>
    </row>
    <row r="6" spans="1:2">
      <c r="A6" s="4" t="s">
        <v>514</v>
      </c>
      <c r="B6" s="5" t="n">
        <v>4257</v>
      </c>
    </row>
    <row r="7" spans="1:2">
      <c r="A7" s="4" t="s">
        <v>515</v>
      </c>
      <c r="B7" s="5" t="n">
        <v>4387</v>
      </c>
    </row>
    <row r="8" spans="1:2">
      <c r="A8" s="4" t="s">
        <v>516</v>
      </c>
      <c r="B8" s="5" t="n">
        <v>21512</v>
      </c>
    </row>
    <row r="9" spans="1:2">
      <c r="A9" s="4" t="s">
        <v>586</v>
      </c>
      <c r="B9" s="5" t="n">
        <v>39379</v>
      </c>
    </row>
    <row r="10" spans="1:2">
      <c r="A10" s="4" t="s">
        <v>587</v>
      </c>
      <c r="B10" s="5" t="n">
        <v>9506</v>
      </c>
    </row>
    <row r="11" spans="1:2">
      <c r="A11" s="4" t="s">
        <v>588</v>
      </c>
      <c r="B11" s="5" t="n">
        <v>29873</v>
      </c>
    </row>
    <row r="12" spans="1:2">
      <c r="A12" s="4" t="s">
        <v>589</v>
      </c>
    </row>
    <row r="13" spans="1:2">
      <c r="A13" s="3" t="s">
        <v>585</v>
      </c>
    </row>
    <row r="14" spans="1:2">
      <c r="A14" s="4" t="s">
        <v>511</v>
      </c>
      <c r="B14" s="5" t="n">
        <v>225</v>
      </c>
    </row>
    <row r="15" spans="1:2">
      <c r="A15" s="4" t="s">
        <v>512</v>
      </c>
      <c r="B15" s="5" t="n">
        <v>900</v>
      </c>
    </row>
    <row r="16" spans="1:2">
      <c r="A16" s="4" t="s">
        <v>513</v>
      </c>
      <c r="B16" s="5" t="n">
        <v>900</v>
      </c>
    </row>
    <row r="17" spans="1:2">
      <c r="A17" s="4" t="s">
        <v>514</v>
      </c>
      <c r="B17" s="5" t="n">
        <v>1500</v>
      </c>
    </row>
    <row r="18" spans="1:2">
      <c r="A18" s="4" t="s">
        <v>515</v>
      </c>
      <c r="B18" s="5" t="n">
        <v>1800</v>
      </c>
    </row>
    <row r="19" spans="1:2">
      <c r="A19" s="4" t="s">
        <v>516</v>
      </c>
      <c r="B19" s="5" t="n">
        <v>9600</v>
      </c>
    </row>
    <row r="20" spans="1:2">
      <c r="A20" s="4" t="s">
        <v>586</v>
      </c>
      <c r="B20" s="5" t="n">
        <v>14925</v>
      </c>
    </row>
    <row r="21" spans="1:2">
      <c r="A21" s="4" t="s">
        <v>587</v>
      </c>
      <c r="B21" s="5" t="n">
        <v>4042</v>
      </c>
    </row>
    <row r="22" spans="1:2">
      <c r="A22" s="4" t="s">
        <v>588</v>
      </c>
      <c r="B22" s="5" t="n">
        <v>10883</v>
      </c>
    </row>
    <row r="23" spans="1:2">
      <c r="A23" s="4" t="s">
        <v>590</v>
      </c>
    </row>
    <row r="24" spans="1:2">
      <c r="A24" s="3" t="s">
        <v>585</v>
      </c>
    </row>
    <row r="25" spans="1:2">
      <c r="A25" s="4" t="s">
        <v>511</v>
      </c>
      <c r="B25" s="5" t="n">
        <v>854</v>
      </c>
    </row>
    <row r="26" spans="1:2">
      <c r="A26" s="4" t="s">
        <v>512</v>
      </c>
      <c r="B26" s="5" t="n">
        <v>3330</v>
      </c>
    </row>
    <row r="27" spans="1:2">
      <c r="A27" s="4" t="s">
        <v>513</v>
      </c>
      <c r="B27" s="5" t="n">
        <v>3014</v>
      </c>
    </row>
    <row r="28" spans="1:2">
      <c r="A28" s="4" t="s">
        <v>514</v>
      </c>
      <c r="B28" s="5" t="n">
        <v>2757</v>
      </c>
    </row>
    <row r="29" spans="1:2">
      <c r="A29" s="4" t="s">
        <v>515</v>
      </c>
      <c r="B29" s="5" t="n">
        <v>2587</v>
      </c>
    </row>
    <row r="30" spans="1:2">
      <c r="A30" s="4" t="s">
        <v>516</v>
      </c>
      <c r="B30" s="5" t="n">
        <v>11912</v>
      </c>
    </row>
    <row r="31" spans="1:2">
      <c r="A31" s="4" t="s">
        <v>586</v>
      </c>
      <c r="B31" s="5" t="n">
        <v>24454</v>
      </c>
    </row>
    <row r="32" spans="1:2">
      <c r="A32" s="4" t="s">
        <v>587</v>
      </c>
      <c r="B32" s="5" t="n">
        <v>5464</v>
      </c>
    </row>
    <row r="33" spans="1:2">
      <c r="A33" s="4" t="s">
        <v>588</v>
      </c>
      <c r="B33" s="5" t="n">
        <v>18990</v>
      </c>
    </row>
    <row r="34" spans="1:2">
      <c r="A34" s="3" t="s">
        <v>591</v>
      </c>
    </row>
    <row r="35" spans="1:2">
      <c r="A35" s="4" t="s">
        <v>511</v>
      </c>
      <c r="B35" s="5" t="n">
        <v>214</v>
      </c>
    </row>
    <row r="36" spans="1:2">
      <c r="A36" s="4" t="s">
        <v>512</v>
      </c>
      <c r="B36" s="5" t="n">
        <v>855</v>
      </c>
    </row>
    <row r="37" spans="1:2">
      <c r="A37" s="4" t="s">
        <v>513</v>
      </c>
      <c r="B37" s="5" t="n">
        <v>851</v>
      </c>
    </row>
    <row r="38" spans="1:2">
      <c r="A38" s="4" t="s">
        <v>514</v>
      </c>
      <c r="B38" s="5" t="n">
        <v>842</v>
      </c>
    </row>
    <row r="39" spans="1:2">
      <c r="A39" s="4" t="s">
        <v>515</v>
      </c>
      <c r="B39" s="5" t="n">
        <v>845</v>
      </c>
    </row>
    <row r="40" spans="1:2">
      <c r="A40" s="4" t="s">
        <v>516</v>
      </c>
      <c r="B40" s="5" t="n">
        <v>3443</v>
      </c>
    </row>
    <row r="41" spans="1:2">
      <c r="A41" s="4" t="s">
        <v>586</v>
      </c>
      <c r="B41" s="5" t="n">
        <v>7050</v>
      </c>
    </row>
    <row r="42" spans="1:2">
      <c r="A42" s="4" t="s">
        <v>587</v>
      </c>
      <c r="B42" s="5" t="n">
        <v>1513</v>
      </c>
    </row>
    <row r="43" spans="1:2">
      <c r="A43" s="4" t="s">
        <v>588</v>
      </c>
      <c r="B43" s="6" t="n">
        <v>553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592</v>
      </c>
      <c r="B1" s="2" t="s">
        <v>427</v>
      </c>
    </row>
    <row r="2" spans="1:2">
      <c r="A2" s="3" t="s">
        <v>593</v>
      </c>
    </row>
    <row r="3" spans="1:2">
      <c r="A3" s="4" t="s">
        <v>511</v>
      </c>
      <c r="B3" s="6" t="n">
        <v>4100</v>
      </c>
    </row>
    <row r="4" spans="1:2">
      <c r="A4" s="4" t="s">
        <v>512</v>
      </c>
      <c r="B4" s="5" t="n">
        <v>3931</v>
      </c>
    </row>
    <row r="5" spans="1:2">
      <c r="A5" s="4" t="s">
        <v>513</v>
      </c>
      <c r="B5" s="5" t="n">
        <v>3622</v>
      </c>
    </row>
    <row r="6" spans="1:2">
      <c r="A6" s="4" t="s">
        <v>514</v>
      </c>
      <c r="B6" s="5" t="n">
        <v>4127</v>
      </c>
    </row>
    <row r="7" spans="1:2">
      <c r="A7" s="4" t="s">
        <v>515</v>
      </c>
      <c r="B7" s="5" t="n">
        <v>4324</v>
      </c>
    </row>
    <row r="8" spans="1:2">
      <c r="A8" s="4" t="s">
        <v>516</v>
      </c>
      <c r="B8" s="5" t="n">
        <v>26423</v>
      </c>
    </row>
    <row r="9" spans="1:2">
      <c r="A9" s="4" t="s">
        <v>594</v>
      </c>
      <c r="B9" s="5" t="n">
        <v>46527</v>
      </c>
    </row>
    <row r="10" spans="1:2">
      <c r="A10" s="4" t="s">
        <v>589</v>
      </c>
    </row>
    <row r="11" spans="1:2">
      <c r="A11" s="3" t="s">
        <v>593</v>
      </c>
    </row>
    <row r="12" spans="1:2">
      <c r="A12" s="4" t="s">
        <v>511</v>
      </c>
      <c r="B12" s="5" t="n">
        <v>2864</v>
      </c>
    </row>
    <row r="13" spans="1:2">
      <c r="A13" s="4" t="s">
        <v>512</v>
      </c>
      <c r="B13" s="5" t="n">
        <v>2863</v>
      </c>
    </row>
    <row r="14" spans="1:2">
      <c r="A14" s="4" t="s">
        <v>513</v>
      </c>
      <c r="B14" s="5" t="n">
        <v>2863</v>
      </c>
    </row>
    <row r="15" spans="1:2">
      <c r="A15" s="4" t="s">
        <v>514</v>
      </c>
      <c r="B15" s="5" t="n">
        <v>3597</v>
      </c>
    </row>
    <row r="16" spans="1:2">
      <c r="A16" s="4" t="s">
        <v>515</v>
      </c>
      <c r="B16" s="5" t="n">
        <v>3963</v>
      </c>
    </row>
    <row r="17" spans="1:2">
      <c r="A17" s="4" t="s">
        <v>516</v>
      </c>
      <c r="B17" s="5" t="n">
        <v>25064</v>
      </c>
    </row>
    <row r="18" spans="1:2">
      <c r="A18" s="4" t="s">
        <v>594</v>
      </c>
      <c r="B18" s="5" t="n">
        <v>41214</v>
      </c>
    </row>
    <row r="19" spans="1:2">
      <c r="A19" s="4" t="s">
        <v>590</v>
      </c>
    </row>
    <row r="20" spans="1:2">
      <c r="A20" s="3" t="s">
        <v>593</v>
      </c>
    </row>
    <row r="21" spans="1:2">
      <c r="A21" s="4" t="s">
        <v>511</v>
      </c>
      <c r="B21" s="5" t="n">
        <v>1236</v>
      </c>
    </row>
    <row r="22" spans="1:2">
      <c r="A22" s="4" t="s">
        <v>512</v>
      </c>
      <c r="B22" s="5" t="n">
        <v>1068</v>
      </c>
    </row>
    <row r="23" spans="1:2">
      <c r="A23" s="4" t="s">
        <v>513</v>
      </c>
      <c r="B23" s="5" t="n">
        <v>759</v>
      </c>
    </row>
    <row r="24" spans="1:2">
      <c r="A24" s="4" t="s">
        <v>514</v>
      </c>
      <c r="B24" s="5" t="n">
        <v>530</v>
      </c>
    </row>
    <row r="25" spans="1:2">
      <c r="A25" s="4" t="s">
        <v>515</v>
      </c>
      <c r="B25" s="5" t="n">
        <v>361</v>
      </c>
    </row>
    <row r="26" spans="1:2">
      <c r="A26" s="4" t="s">
        <v>516</v>
      </c>
      <c r="B26" s="5" t="n">
        <v>1359</v>
      </c>
    </row>
    <row r="27" spans="1:2">
      <c r="A27" s="4" t="s">
        <v>594</v>
      </c>
      <c r="B27" s="6" t="n">
        <v>531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2"/>
    <col customWidth="1" max="2" min="2" width="26"/>
  </cols>
  <sheetData>
    <row r="1" spans="1:2">
      <c r="A1" s="1" t="s">
        <v>595</v>
      </c>
      <c r="B1" s="2" t="s">
        <v>1</v>
      </c>
    </row>
    <row r="2" spans="1:2">
      <c r="B2" s="2" t="s">
        <v>424</v>
      </c>
    </row>
    <row r="3" spans="1:2">
      <c r="A3" s="3" t="s">
        <v>596</v>
      </c>
    </row>
    <row r="4" spans="1:2">
      <c r="A4" s="4" t="s">
        <v>597</v>
      </c>
      <c r="B4" s="6" t="n">
        <v>1807</v>
      </c>
    </row>
    <row r="5" spans="1:2">
      <c r="A5" s="4" t="s">
        <v>598</v>
      </c>
      <c r="B5" s="5" t="n">
        <v>205</v>
      </c>
    </row>
    <row r="6" spans="1:2">
      <c r="A6" s="4" t="s">
        <v>599</v>
      </c>
      <c r="B6" s="5" t="n">
        <v>232</v>
      </c>
    </row>
    <row r="7" spans="1:2">
      <c r="A7" s="3" t="s">
        <v>600</v>
      </c>
    </row>
    <row r="8" spans="1:2">
      <c r="A8" s="4" t="s">
        <v>601</v>
      </c>
      <c r="B8" s="5" t="n">
        <v>1663</v>
      </c>
    </row>
    <row r="9" spans="1:2">
      <c r="A9" s="4" t="s">
        <v>570</v>
      </c>
      <c r="B9" s="6" t="n">
        <v>5664</v>
      </c>
    </row>
    <row r="10" spans="1:2">
      <c r="A10" s="3" t="s">
        <v>602</v>
      </c>
    </row>
    <row r="11" spans="1:2">
      <c r="A11" s="4" t="s">
        <v>601</v>
      </c>
      <c r="B11" s="4" t="s">
        <v>603</v>
      </c>
    </row>
    <row r="12" spans="1:2">
      <c r="A12" s="4" t="s">
        <v>570</v>
      </c>
      <c r="B12" s="4" t="s">
        <v>604</v>
      </c>
    </row>
    <row r="13" spans="1:2">
      <c r="A13" s="3" t="s">
        <v>605</v>
      </c>
    </row>
    <row r="14" spans="1:2">
      <c r="A14" s="4" t="s">
        <v>605</v>
      </c>
      <c r="B14" s="4" t="s">
        <v>606</v>
      </c>
    </row>
    <row r="15" spans="1:2">
      <c r="A15" s="4" t="s">
        <v>570</v>
      </c>
      <c r="B15" s="4" t="s">
        <v>606</v>
      </c>
    </row>
    <row r="16" spans="1:2">
      <c r="A16" s="4" t="s">
        <v>607</v>
      </c>
      <c r="B16" s="6" t="n">
        <v>1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27"/>
    <col customWidth="1" max="5" min="5" width="18"/>
    <col customWidth="1" max="6" min="6" width="46"/>
    <col customWidth="1" max="7" min="7" width="15"/>
  </cols>
  <sheetData>
    <row r="1" spans="1:7">
      <c r="A1" s="1" t="s">
        <v>182</v>
      </c>
      <c r="B1" s="2" t="s">
        <v>183</v>
      </c>
      <c r="C1" s="2" t="s">
        <v>184</v>
      </c>
      <c r="D1" s="2" t="s">
        <v>185</v>
      </c>
      <c r="E1" s="2" t="s">
        <v>186</v>
      </c>
      <c r="F1" s="2" t="s">
        <v>187</v>
      </c>
      <c r="G1" s="2" t="s">
        <v>188</v>
      </c>
    </row>
    <row r="2" spans="1:7">
      <c r="A2" s="4" t="s">
        <v>189</v>
      </c>
      <c r="C2" s="5" t="n">
        <v>51776</v>
      </c>
      <c r="G2" s="5" t="n">
        <v>20243</v>
      </c>
    </row>
    <row r="3" spans="1:7">
      <c r="A3" s="4" t="s">
        <v>190</v>
      </c>
      <c r="B3" s="6" t="n">
        <v>534445</v>
      </c>
      <c r="C3" s="6" t="n">
        <v>25888</v>
      </c>
      <c r="D3" s="6" t="n">
        <v>86223</v>
      </c>
      <c r="E3" s="6" t="n">
        <v>768816</v>
      </c>
      <c r="F3" s="6" t="n">
        <v>892</v>
      </c>
      <c r="G3" s="6" t="n">
        <v>-347374</v>
      </c>
    </row>
    <row r="4" spans="1:7">
      <c r="A4" s="3" t="s">
        <v>191</v>
      </c>
    </row>
    <row r="5" spans="1:7">
      <c r="A5" s="4" t="s">
        <v>192</v>
      </c>
      <c r="G5" s="5" t="n">
        <v>4</v>
      </c>
    </row>
    <row r="6" spans="1:7">
      <c r="A6" s="4" t="s">
        <v>193</v>
      </c>
      <c r="B6" s="5" t="n">
        <v>5752</v>
      </c>
      <c r="D6" s="5" t="n">
        <v>5683</v>
      </c>
      <c r="G6" s="6" t="n">
        <v>69</v>
      </c>
    </row>
    <row r="7" spans="1:7">
      <c r="A7" s="4" t="s">
        <v>194</v>
      </c>
      <c r="G7" s="5" t="n">
        <v>208</v>
      </c>
    </row>
    <row r="8" spans="1:7">
      <c r="A8" s="4" t="s">
        <v>195</v>
      </c>
      <c r="B8" s="5" t="n">
        <v>1528</v>
      </c>
      <c r="D8" s="5" t="n">
        <v>-2056</v>
      </c>
      <c r="G8" s="6" t="n">
        <v>3584</v>
      </c>
    </row>
    <row r="9" spans="1:7">
      <c r="A9" s="4" t="s">
        <v>196</v>
      </c>
      <c r="G9" s="5" t="n">
        <v>15</v>
      </c>
    </row>
    <row r="10" spans="1:7">
      <c r="A10" s="4" t="s">
        <v>197</v>
      </c>
      <c r="B10" s="5" t="n">
        <v>296</v>
      </c>
      <c r="D10" s="5" t="n">
        <v>46</v>
      </c>
      <c r="G10" s="6" t="n">
        <v>250</v>
      </c>
    </row>
    <row r="11" spans="1:7">
      <c r="A11" s="4" t="s">
        <v>198</v>
      </c>
      <c r="G11" s="5" t="n">
        <v>-255</v>
      </c>
    </row>
    <row r="12" spans="1:7">
      <c r="A12" s="4" t="s">
        <v>199</v>
      </c>
      <c r="B12" s="5" t="n">
        <v>-7724</v>
      </c>
      <c r="G12" s="6" t="n">
        <v>-7724</v>
      </c>
    </row>
    <row r="13" spans="1:7">
      <c r="A13" s="4" t="s">
        <v>200</v>
      </c>
      <c r="B13" s="5" t="n">
        <v>-10240</v>
      </c>
      <c r="E13" s="5" t="n">
        <v>-10240</v>
      </c>
    </row>
    <row r="14" spans="1:7">
      <c r="A14" s="4" t="s">
        <v>201</v>
      </c>
      <c r="B14" s="5" t="n">
        <v>24</v>
      </c>
      <c r="F14" s="5" t="n">
        <v>24</v>
      </c>
    </row>
    <row r="15" spans="1:7">
      <c r="A15" s="4" t="s">
        <v>202</v>
      </c>
      <c r="B15" s="5" t="n">
        <v>-1018</v>
      </c>
      <c r="F15" s="5" t="n">
        <v>-1018</v>
      </c>
    </row>
    <row r="16" spans="1:7">
      <c r="A16" s="4" t="s">
        <v>203</v>
      </c>
      <c r="B16" s="5" t="n">
        <v>79930</v>
      </c>
      <c r="E16" s="5" t="n">
        <v>79930</v>
      </c>
    </row>
    <row r="17" spans="1:7">
      <c r="A17" s="4" t="s">
        <v>204</v>
      </c>
      <c r="C17" s="5" t="n">
        <v>51776</v>
      </c>
      <c r="G17" s="5" t="n">
        <v>20271</v>
      </c>
    </row>
    <row r="18" spans="1:7">
      <c r="A18" s="4" t="s">
        <v>205</v>
      </c>
      <c r="B18" s="5" t="n">
        <v>602993</v>
      </c>
      <c r="C18" s="6" t="n">
        <v>25888</v>
      </c>
      <c r="D18" s="5" t="n">
        <v>89896</v>
      </c>
      <c r="E18" s="5" t="n">
        <v>838506</v>
      </c>
      <c r="F18" s="5" t="n">
        <v>-102</v>
      </c>
      <c r="G18" s="6" t="n">
        <v>-351195</v>
      </c>
    </row>
    <row r="19" spans="1:7">
      <c r="A19" s="4" t="s">
        <v>206</v>
      </c>
      <c r="C19" s="5" t="n">
        <v>51776</v>
      </c>
      <c r="G19" s="5" t="n">
        <v>20292</v>
      </c>
    </row>
    <row r="20" spans="1:7">
      <c r="A20" s="4" t="s">
        <v>207</v>
      </c>
      <c r="B20" s="5" t="n">
        <v>570666</v>
      </c>
      <c r="C20" s="6" t="n">
        <v>25888</v>
      </c>
      <c r="D20" s="5" t="n">
        <v>89682</v>
      </c>
      <c r="E20" s="5" t="n">
        <v>805851</v>
      </c>
      <c r="F20" s="5" t="n">
        <v>252</v>
      </c>
      <c r="G20" s="6" t="n">
        <v>-351007</v>
      </c>
    </row>
    <row r="21" spans="1:7">
      <c r="A21" s="3" t="s">
        <v>191</v>
      </c>
    </row>
    <row r="22" spans="1:7">
      <c r="A22" s="4" t="s">
        <v>192</v>
      </c>
      <c r="G22" s="5" t="n">
        <v>1</v>
      </c>
    </row>
    <row r="23" spans="1:7">
      <c r="A23" s="4" t="s">
        <v>193</v>
      </c>
      <c r="B23" s="5" t="n">
        <v>1130</v>
      </c>
      <c r="D23" s="5" t="n">
        <v>1118</v>
      </c>
      <c r="G23" s="6" t="n">
        <v>12</v>
      </c>
    </row>
    <row r="24" spans="1:7">
      <c r="A24" s="4" t="s">
        <v>194</v>
      </c>
      <c r="G24" s="5" t="n">
        <v>52</v>
      </c>
    </row>
    <row r="25" spans="1:7">
      <c r="A25" s="4" t="s">
        <v>195</v>
      </c>
      <c r="B25" s="5" t="n">
        <v>0</v>
      </c>
      <c r="D25" s="5" t="n">
        <v>-904</v>
      </c>
      <c r="G25" s="6" t="n">
        <v>904</v>
      </c>
    </row>
    <row r="26" spans="1:7">
      <c r="A26" s="4" t="s">
        <v>198</v>
      </c>
      <c r="G26" s="5" t="n">
        <v>-32</v>
      </c>
    </row>
    <row r="27" spans="1:7">
      <c r="A27" s="4" t="s">
        <v>199</v>
      </c>
      <c r="B27" s="5" t="n">
        <v>-1104</v>
      </c>
      <c r="G27" s="6" t="n">
        <v>-1104</v>
      </c>
    </row>
    <row r="28" spans="1:7">
      <c r="A28" s="4" t="s">
        <v>200</v>
      </c>
      <c r="B28" s="5" t="n">
        <v>-3516</v>
      </c>
      <c r="E28" s="5" t="n">
        <v>-3516</v>
      </c>
    </row>
    <row r="29" spans="1:7">
      <c r="A29" s="4" t="s">
        <v>201</v>
      </c>
      <c r="B29" s="5" t="n">
        <v>8</v>
      </c>
      <c r="F29" s="5" t="n">
        <v>8</v>
      </c>
    </row>
    <row r="30" spans="1:7">
      <c r="A30" s="4" t="s">
        <v>202</v>
      </c>
      <c r="B30" s="5" t="n">
        <v>-362</v>
      </c>
      <c r="F30" s="5" t="n">
        <v>-362</v>
      </c>
    </row>
    <row r="31" spans="1:7">
      <c r="A31" s="4" t="s">
        <v>203</v>
      </c>
      <c r="B31" s="5" t="n">
        <v>36171</v>
      </c>
      <c r="E31" s="5" t="n">
        <v>36171</v>
      </c>
    </row>
    <row r="32" spans="1:7">
      <c r="A32" s="4" t="s">
        <v>204</v>
      </c>
      <c r="C32" s="5" t="n">
        <v>51776</v>
      </c>
      <c r="G32" s="5" t="n">
        <v>20271</v>
      </c>
    </row>
    <row r="33" spans="1:7">
      <c r="A33" s="4" t="s">
        <v>205</v>
      </c>
      <c r="B33" s="5" t="n">
        <v>602993</v>
      </c>
      <c r="C33" s="6" t="n">
        <v>25888</v>
      </c>
      <c r="D33" s="5" t="n">
        <v>89896</v>
      </c>
      <c r="E33" s="5" t="n">
        <v>838506</v>
      </c>
      <c r="F33" s="5" t="n">
        <v>-102</v>
      </c>
      <c r="G33" s="6" t="n">
        <v>-351195</v>
      </c>
    </row>
    <row r="34" spans="1:7">
      <c r="A34" s="4" t="s">
        <v>208</v>
      </c>
      <c r="C34" s="5" t="n">
        <v>51776</v>
      </c>
      <c r="G34" s="5" t="n">
        <v>20262</v>
      </c>
    </row>
    <row r="35" spans="1:7">
      <c r="A35" s="4" t="s">
        <v>209</v>
      </c>
      <c r="B35" s="5" t="n">
        <v>632212</v>
      </c>
      <c r="C35" s="6" t="n">
        <v>25888</v>
      </c>
      <c r="D35" s="5" t="n">
        <v>91185</v>
      </c>
      <c r="E35" s="5" t="n">
        <v>866886</v>
      </c>
      <c r="F35" s="5" t="n">
        <v>-491</v>
      </c>
      <c r="G35" s="6" t="n">
        <v>-351256</v>
      </c>
    </row>
    <row r="36" spans="1:7">
      <c r="A36" s="3" t="s">
        <v>191</v>
      </c>
    </row>
    <row r="37" spans="1:7">
      <c r="A37" s="4" t="s">
        <v>192</v>
      </c>
      <c r="G37" s="5" t="n">
        <v>1</v>
      </c>
    </row>
    <row r="38" spans="1:7">
      <c r="A38" s="4" t="s">
        <v>193</v>
      </c>
      <c r="B38" s="5" t="n">
        <v>3332</v>
      </c>
      <c r="D38" s="5" t="n">
        <v>3309</v>
      </c>
      <c r="G38" s="6" t="n">
        <v>23</v>
      </c>
    </row>
    <row r="39" spans="1:7">
      <c r="A39" s="4" t="s">
        <v>194</v>
      </c>
      <c r="G39" s="5" t="n">
        <v>160</v>
      </c>
    </row>
    <row r="40" spans="1:7">
      <c r="A40" s="4" t="s">
        <v>195</v>
      </c>
      <c r="B40" s="5" t="n">
        <v>771</v>
      </c>
      <c r="D40" s="5" t="n">
        <v>-2011</v>
      </c>
      <c r="G40" s="6" t="n">
        <v>2782</v>
      </c>
    </row>
    <row r="41" spans="1:7">
      <c r="A41" s="4" t="s">
        <v>210</v>
      </c>
      <c r="G41" s="5" t="n">
        <v>2000</v>
      </c>
    </row>
    <row r="42" spans="1:7">
      <c r="A42" s="4" t="s">
        <v>211</v>
      </c>
      <c r="B42" s="5" t="n">
        <v>92572</v>
      </c>
      <c r="D42" s="5" t="n">
        <v>57811</v>
      </c>
      <c r="G42" s="6" t="n">
        <v>34761</v>
      </c>
    </row>
    <row r="43" spans="1:7">
      <c r="A43" s="4" t="s">
        <v>198</v>
      </c>
      <c r="G43" s="5" t="n">
        <v>-45</v>
      </c>
    </row>
    <row r="44" spans="1:7">
      <c r="A44" s="4" t="s">
        <v>199</v>
      </c>
      <c r="B44" s="5" t="n">
        <v>-1788</v>
      </c>
      <c r="G44" s="6" t="n">
        <v>-1788</v>
      </c>
    </row>
    <row r="45" spans="1:7">
      <c r="A45" s="4" t="s">
        <v>200</v>
      </c>
      <c r="B45" s="5" t="n">
        <v>-10958</v>
      </c>
      <c r="E45" s="5" t="n">
        <v>-10958</v>
      </c>
    </row>
    <row r="46" spans="1:7">
      <c r="A46" s="4" t="s">
        <v>201</v>
      </c>
      <c r="B46" s="5" t="n">
        <v>24</v>
      </c>
      <c r="F46" s="5" t="n">
        <v>24</v>
      </c>
    </row>
    <row r="47" spans="1:7">
      <c r="A47" s="4" t="s">
        <v>202</v>
      </c>
      <c r="B47" s="5" t="n">
        <v>-500</v>
      </c>
      <c r="F47" s="5" t="n">
        <v>-500</v>
      </c>
    </row>
    <row r="48" spans="1:7">
      <c r="A48" s="4" t="s">
        <v>212</v>
      </c>
      <c r="B48" s="5" t="n">
        <v>61335</v>
      </c>
      <c r="D48" s="5" t="n">
        <v>61335</v>
      </c>
    </row>
    <row r="49" spans="1:7">
      <c r="A49" s="4" t="s">
        <v>213</v>
      </c>
      <c r="B49" s="5" t="n">
        <v>-53383</v>
      </c>
      <c r="D49" s="5" t="n">
        <v>-53383</v>
      </c>
    </row>
    <row r="50" spans="1:7">
      <c r="A50" s="4" t="s">
        <v>214</v>
      </c>
      <c r="B50" s="5" t="n">
        <v>42210</v>
      </c>
      <c r="D50" s="5" t="n">
        <v>42210</v>
      </c>
    </row>
    <row r="51" spans="1:7">
      <c r="A51" s="4" t="s">
        <v>203</v>
      </c>
      <c r="B51" s="5" t="n">
        <v>18983</v>
      </c>
      <c r="E51" s="5" t="n">
        <v>18983</v>
      </c>
    </row>
    <row r="52" spans="1:7">
      <c r="A52" s="4" t="s">
        <v>215</v>
      </c>
      <c r="C52" s="5" t="n">
        <v>51776</v>
      </c>
      <c r="G52" s="5" t="n">
        <v>18146</v>
      </c>
    </row>
    <row r="53" spans="1:7">
      <c r="A53" s="4" t="s">
        <v>216</v>
      </c>
      <c r="B53" s="5" t="n">
        <v>784810</v>
      </c>
      <c r="C53" s="6" t="n">
        <v>25888</v>
      </c>
      <c r="D53" s="5" t="n">
        <v>200456</v>
      </c>
      <c r="E53" s="5" t="n">
        <v>874911</v>
      </c>
      <c r="F53" s="5" t="n">
        <v>-967</v>
      </c>
      <c r="G53" s="6" t="n">
        <v>-315478</v>
      </c>
    </row>
    <row r="54" spans="1:7">
      <c r="A54" s="4" t="s">
        <v>217</v>
      </c>
      <c r="C54" s="5" t="n">
        <v>51776</v>
      </c>
      <c r="G54" s="5" t="n">
        <v>18153</v>
      </c>
    </row>
    <row r="55" spans="1:7">
      <c r="A55" s="4" t="s">
        <v>218</v>
      </c>
      <c r="B55" s="5" t="n">
        <v>801524</v>
      </c>
      <c r="C55" s="6" t="n">
        <v>25888</v>
      </c>
      <c r="D55" s="5" t="n">
        <v>200751</v>
      </c>
      <c r="E55" s="5" t="n">
        <v>890994</v>
      </c>
      <c r="F55" s="5" t="n">
        <v>-543</v>
      </c>
      <c r="G55" s="6" t="n">
        <v>-315566</v>
      </c>
    </row>
    <row r="56" spans="1:7">
      <c r="A56" s="3" t="s">
        <v>191</v>
      </c>
    </row>
    <row r="57" spans="1:7">
      <c r="A57" s="4" t="s">
        <v>192</v>
      </c>
      <c r="G57" s="5" t="n">
        <v>0</v>
      </c>
    </row>
    <row r="58" spans="1:7">
      <c r="A58" s="4" t="s">
        <v>193</v>
      </c>
      <c r="B58" s="5" t="n">
        <v>-308</v>
      </c>
      <c r="D58" s="5" t="n">
        <v>-315</v>
      </c>
      <c r="G58" s="6" t="n">
        <v>7</v>
      </c>
    </row>
    <row r="59" spans="1:7">
      <c r="A59" s="4" t="s">
        <v>194</v>
      </c>
      <c r="G59" s="5" t="n">
        <v>8</v>
      </c>
    </row>
    <row r="60" spans="1:7">
      <c r="A60" s="4" t="s">
        <v>195</v>
      </c>
      <c r="B60" s="5" t="n">
        <v>153</v>
      </c>
      <c r="D60" s="5" t="n">
        <v>20</v>
      </c>
      <c r="G60" s="6" t="n">
        <v>133</v>
      </c>
    </row>
    <row r="61" spans="1:7">
      <c r="A61" s="4" t="s">
        <v>198</v>
      </c>
      <c r="G61" s="5" t="n">
        <v>-1</v>
      </c>
    </row>
    <row r="62" spans="1:7">
      <c r="A62" s="4" t="s">
        <v>199</v>
      </c>
      <c r="B62" s="5" t="n">
        <v>-52</v>
      </c>
      <c r="G62" s="6" t="n">
        <v>-52</v>
      </c>
    </row>
    <row r="63" spans="1:7">
      <c r="A63" s="4" t="s">
        <v>200</v>
      </c>
      <c r="B63" s="5" t="n">
        <v>-3730</v>
      </c>
      <c r="E63" s="5" t="n">
        <v>-3730</v>
      </c>
    </row>
    <row r="64" spans="1:7">
      <c r="A64" s="4" t="s">
        <v>201</v>
      </c>
      <c r="B64" s="5" t="n">
        <v>8</v>
      </c>
      <c r="F64" s="5" t="n">
        <v>8</v>
      </c>
    </row>
    <row r="65" spans="1:7">
      <c r="A65" s="4" t="s">
        <v>202</v>
      </c>
      <c r="B65" s="5" t="n">
        <v>-432</v>
      </c>
      <c r="F65" s="5" t="n">
        <v>-432</v>
      </c>
    </row>
    <row r="66" spans="1:7">
      <c r="A66" s="4" t="s">
        <v>203</v>
      </c>
      <c r="B66" s="5" t="n">
        <v>-12353</v>
      </c>
      <c r="E66" s="5" t="n">
        <v>-12353</v>
      </c>
    </row>
    <row r="67" spans="1:7">
      <c r="A67" s="4" t="s">
        <v>215</v>
      </c>
      <c r="C67" s="5" t="n">
        <v>51776</v>
      </c>
      <c r="G67" s="5" t="n">
        <v>18146</v>
      </c>
    </row>
    <row r="68" spans="1:7">
      <c r="A68" s="4" t="s">
        <v>216</v>
      </c>
      <c r="B68" s="6" t="n">
        <v>784810</v>
      </c>
      <c r="C68" s="6" t="n">
        <v>25888</v>
      </c>
      <c r="D68" s="6" t="n">
        <v>200456</v>
      </c>
      <c r="E68" s="6" t="n">
        <v>874911</v>
      </c>
      <c r="F68" s="6" t="n">
        <v>-967</v>
      </c>
      <c r="G68" s="6" t="n">
        <v>-31547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608</v>
      </c>
      <c r="B1" s="2" t="s">
        <v>2</v>
      </c>
      <c r="C1" s="2" t="s">
        <v>87</v>
      </c>
    </row>
    <row r="2" spans="1:3">
      <c r="A2" s="3" t="s">
        <v>609</v>
      </c>
    </row>
    <row r="3" spans="1:3">
      <c r="A3" s="4" t="s">
        <v>610</v>
      </c>
      <c r="B3" s="6" t="n">
        <v>11859</v>
      </c>
      <c r="C3" s="6" t="n">
        <v>13093</v>
      </c>
    </row>
    <row r="4" spans="1:3">
      <c r="A4" s="4" t="s">
        <v>611</v>
      </c>
      <c r="B4" s="5" t="n">
        <v>1825</v>
      </c>
      <c r="C4" s="5" t="n">
        <v>2072</v>
      </c>
    </row>
    <row r="5" spans="1:3">
      <c r="A5" s="4" t="s">
        <v>612</v>
      </c>
      <c r="B5" s="5" t="n">
        <v>0</v>
      </c>
      <c r="C5" s="5" t="n">
        <v>12</v>
      </c>
    </row>
    <row r="6" spans="1:3">
      <c r="A6" s="4" t="s">
        <v>613</v>
      </c>
      <c r="B6" s="5" t="n">
        <v>634</v>
      </c>
      <c r="C6" s="5" t="n">
        <v>621</v>
      </c>
    </row>
    <row r="7" spans="1:3">
      <c r="A7" s="4" t="s">
        <v>614</v>
      </c>
      <c r="B7" s="5" t="n">
        <v>14318</v>
      </c>
      <c r="C7" s="5" t="n">
        <v>15798</v>
      </c>
    </row>
    <row r="8" spans="1:3">
      <c r="A8" s="4" t="s">
        <v>615</v>
      </c>
      <c r="B8" s="5" t="n">
        <v>2864</v>
      </c>
      <c r="C8" s="5" t="n">
        <v>2920</v>
      </c>
    </row>
    <row r="9" spans="1:3">
      <c r="A9" s="4" t="s">
        <v>118</v>
      </c>
      <c r="B9" s="6" t="n">
        <v>11454</v>
      </c>
      <c r="C9" s="6" t="n">
        <v>1287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6</v>
      </c>
      <c r="B1" s="2" t="s">
        <v>1</v>
      </c>
    </row>
    <row r="2" spans="1:3">
      <c r="B2" s="2" t="s">
        <v>2</v>
      </c>
      <c r="C2" s="2" t="s">
        <v>87</v>
      </c>
    </row>
    <row r="3" spans="1:3">
      <c r="A3" s="3" t="s">
        <v>617</v>
      </c>
    </row>
    <row r="4" spans="1:3">
      <c r="A4" s="4" t="s">
        <v>618</v>
      </c>
      <c r="B4" s="4" t="s">
        <v>619</v>
      </c>
    </row>
    <row r="5" spans="1:3">
      <c r="A5" s="4" t="s">
        <v>620</v>
      </c>
      <c r="B5" s="4" t="s">
        <v>384</v>
      </c>
    </row>
    <row r="6" spans="1:3">
      <c r="A6" s="4" t="s">
        <v>621</v>
      </c>
      <c r="B6" s="9" t="n">
        <v>1.2</v>
      </c>
      <c r="C6" s="9" t="n">
        <v>0.9</v>
      </c>
    </row>
    <row r="7" spans="1:3">
      <c r="A7" s="4" t="s">
        <v>622</v>
      </c>
    </row>
    <row r="8" spans="1:3">
      <c r="A8" s="3" t="s">
        <v>617</v>
      </c>
    </row>
    <row r="9" spans="1:3">
      <c r="A9" s="4" t="s">
        <v>623</v>
      </c>
      <c r="B9" s="6" t="n">
        <v>1200</v>
      </c>
      <c r="C9" s="9" t="n">
        <v>874.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68"/>
    <col customWidth="1" max="2" min="2" width="15"/>
    <col customWidth="1" max="3" min="3" width="13"/>
    <col customWidth="1" max="4" min="4" width="15"/>
    <col customWidth="1" max="5" min="5" width="13"/>
  </cols>
  <sheetData>
    <row r="1" spans="1:5">
      <c r="A1" s="1" t="s">
        <v>624</v>
      </c>
      <c r="B1" s="2" t="s">
        <v>57</v>
      </c>
      <c r="D1" s="2" t="s">
        <v>1</v>
      </c>
    </row>
    <row r="2" spans="1:5">
      <c r="B2" s="2" t="s">
        <v>2</v>
      </c>
      <c r="C2" s="2" t="s">
        <v>58</v>
      </c>
      <c r="D2" s="2" t="s">
        <v>2</v>
      </c>
      <c r="E2" s="2" t="s">
        <v>58</v>
      </c>
    </row>
    <row r="3" spans="1:5">
      <c r="A3" s="3" t="s">
        <v>625</v>
      </c>
    </row>
    <row r="4" spans="1:5">
      <c r="A4" s="4" t="s">
        <v>60</v>
      </c>
      <c r="B4" s="6" t="n">
        <v>402458</v>
      </c>
      <c r="C4" s="6" t="n">
        <v>528940</v>
      </c>
      <c r="D4" s="6" t="n">
        <v>1617726</v>
      </c>
      <c r="E4" s="6" t="n">
        <v>1455278</v>
      </c>
    </row>
    <row r="5" spans="1:5">
      <c r="A5" s="4" t="s">
        <v>439</v>
      </c>
    </row>
    <row r="6" spans="1:5">
      <c r="A6" s="3" t="s">
        <v>625</v>
      </c>
    </row>
    <row r="7" spans="1:5">
      <c r="A7" s="4" t="s">
        <v>60</v>
      </c>
      <c r="B7" s="5" t="n">
        <v>188898</v>
      </c>
      <c r="C7" s="5" t="n">
        <v>346811</v>
      </c>
      <c r="D7" s="5" t="n">
        <v>813611</v>
      </c>
      <c r="E7" s="5" t="n">
        <v>890335</v>
      </c>
    </row>
    <row r="8" spans="1:5">
      <c r="A8" s="4" t="s">
        <v>626</v>
      </c>
    </row>
    <row r="9" spans="1:5">
      <c r="A9" s="3" t="s">
        <v>625</v>
      </c>
    </row>
    <row r="10" spans="1:5">
      <c r="A10" s="4" t="s">
        <v>60</v>
      </c>
      <c r="B10" s="5" t="n">
        <v>107364</v>
      </c>
      <c r="C10" s="5" t="n">
        <v>201561</v>
      </c>
      <c r="D10" s="5" t="n">
        <v>459301</v>
      </c>
      <c r="E10" s="5" t="n">
        <v>519093</v>
      </c>
    </row>
    <row r="11" spans="1:5">
      <c r="A11" s="4" t="s">
        <v>627</v>
      </c>
    </row>
    <row r="12" spans="1:5">
      <c r="A12" s="3" t="s">
        <v>625</v>
      </c>
    </row>
    <row r="13" spans="1:5">
      <c r="A13" s="4" t="s">
        <v>60</v>
      </c>
      <c r="B13" s="5" t="n">
        <v>77974</v>
      </c>
      <c r="C13" s="5" t="n">
        <v>140709</v>
      </c>
      <c r="D13" s="5" t="n">
        <v>342331</v>
      </c>
      <c r="E13" s="5" t="n">
        <v>358497</v>
      </c>
    </row>
    <row r="14" spans="1:5">
      <c r="A14" s="4" t="s">
        <v>628</v>
      </c>
    </row>
    <row r="15" spans="1:5">
      <c r="A15" s="3" t="s">
        <v>625</v>
      </c>
    </row>
    <row r="16" spans="1:5">
      <c r="A16" s="4" t="s">
        <v>60</v>
      </c>
      <c r="B16" s="5" t="n">
        <v>3560</v>
      </c>
      <c r="C16" s="5" t="n">
        <v>4541</v>
      </c>
      <c r="D16" s="5" t="n">
        <v>11979</v>
      </c>
      <c r="E16" s="5" t="n">
        <v>12745</v>
      </c>
    </row>
    <row r="17" spans="1:5">
      <c r="A17" s="4" t="s">
        <v>440</v>
      </c>
    </row>
    <row r="18" spans="1:5">
      <c r="A18" s="3" t="s">
        <v>625</v>
      </c>
    </row>
    <row r="19" spans="1:5">
      <c r="A19" s="4" t="s">
        <v>60</v>
      </c>
      <c r="B19" s="5" t="n">
        <v>203590</v>
      </c>
      <c r="C19" s="5" t="n">
        <v>160239</v>
      </c>
      <c r="D19" s="5" t="n">
        <v>755023</v>
      </c>
      <c r="E19" s="5" t="n">
        <v>506229</v>
      </c>
    </row>
    <row r="20" spans="1:5">
      <c r="A20" s="4" t="s">
        <v>629</v>
      </c>
    </row>
    <row r="21" spans="1:5">
      <c r="A21" s="3" t="s">
        <v>625</v>
      </c>
    </row>
    <row r="22" spans="1:5">
      <c r="A22" s="4" t="s">
        <v>60</v>
      </c>
      <c r="B22" s="5" t="n">
        <v>7042</v>
      </c>
      <c r="C22" s="5" t="n">
        <v>6064</v>
      </c>
      <c r="D22" s="5" t="n">
        <v>23244</v>
      </c>
      <c r="E22" s="5" t="n">
        <v>19011</v>
      </c>
    </row>
    <row r="23" spans="1:5">
      <c r="A23" s="4" t="s">
        <v>630</v>
      </c>
    </row>
    <row r="24" spans="1:5">
      <c r="A24" s="3" t="s">
        <v>625</v>
      </c>
    </row>
    <row r="25" spans="1:5">
      <c r="A25" s="4" t="s">
        <v>60</v>
      </c>
      <c r="B25" s="5" t="n">
        <v>92280</v>
      </c>
      <c r="C25" s="5" t="n">
        <v>45138</v>
      </c>
      <c r="D25" s="5" t="n">
        <v>337629</v>
      </c>
      <c r="E25" s="5" t="n">
        <v>148816</v>
      </c>
    </row>
    <row r="26" spans="1:5">
      <c r="A26" s="4" t="s">
        <v>631</v>
      </c>
    </row>
    <row r="27" spans="1:5">
      <c r="A27" s="3" t="s">
        <v>625</v>
      </c>
    </row>
    <row r="28" spans="1:5">
      <c r="A28" s="4" t="s">
        <v>60</v>
      </c>
      <c r="B28" s="5" t="n">
        <v>65000</v>
      </c>
      <c r="C28" s="5" t="n">
        <v>41363</v>
      </c>
      <c r="D28" s="5" t="n">
        <v>232349</v>
      </c>
      <c r="E28" s="5" t="n">
        <v>162343</v>
      </c>
    </row>
    <row r="29" spans="1:5">
      <c r="A29" s="4" t="s">
        <v>632</v>
      </c>
    </row>
    <row r="30" spans="1:5">
      <c r="A30" s="3" t="s">
        <v>625</v>
      </c>
    </row>
    <row r="31" spans="1:5">
      <c r="A31" s="4" t="s">
        <v>60</v>
      </c>
      <c r="B31" s="5" t="n">
        <v>39268</v>
      </c>
      <c r="C31" s="5" t="n">
        <v>67674</v>
      </c>
      <c r="D31" s="5" t="n">
        <v>161801</v>
      </c>
      <c r="E31" s="5" t="n">
        <v>176059</v>
      </c>
    </row>
    <row r="32" spans="1:5">
      <c r="A32" s="4" t="s">
        <v>441</v>
      </c>
    </row>
    <row r="33" spans="1:5">
      <c r="A33" s="3" t="s">
        <v>625</v>
      </c>
    </row>
    <row r="34" spans="1:5">
      <c r="A34" s="4" t="s">
        <v>60</v>
      </c>
      <c r="B34" s="5" t="n">
        <v>9970</v>
      </c>
      <c r="C34" s="5" t="n">
        <v>21890</v>
      </c>
      <c r="D34" s="5" t="n">
        <v>49092</v>
      </c>
      <c r="E34" s="5" t="n">
        <v>58714</v>
      </c>
    </row>
    <row r="35" spans="1:5">
      <c r="A35" s="4" t="s">
        <v>633</v>
      </c>
    </row>
    <row r="36" spans="1:5">
      <c r="A36" s="3" t="s">
        <v>625</v>
      </c>
    </row>
    <row r="37" spans="1:5">
      <c r="A37" s="4" t="s">
        <v>60</v>
      </c>
      <c r="B37" s="6" t="n">
        <v>9970</v>
      </c>
      <c r="C37" s="6" t="n">
        <v>21890</v>
      </c>
      <c r="D37" s="6" t="n">
        <v>49092</v>
      </c>
      <c r="E37" s="6" t="n">
        <v>58714</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 customWidth="1" max="6" min="6" width="14"/>
  </cols>
  <sheetData>
    <row r="1" spans="1:6">
      <c r="A1" s="1" t="s">
        <v>634</v>
      </c>
      <c r="B1" s="2" t="s">
        <v>57</v>
      </c>
      <c r="D1" s="2" t="s">
        <v>1</v>
      </c>
    </row>
    <row r="2" spans="1:6">
      <c r="B2" s="2" t="s">
        <v>2</v>
      </c>
      <c r="C2" s="2" t="s">
        <v>58</v>
      </c>
      <c r="D2" s="2" t="s">
        <v>2</v>
      </c>
      <c r="E2" s="2" t="s">
        <v>58</v>
      </c>
      <c r="F2" s="2" t="s">
        <v>635</v>
      </c>
    </row>
    <row r="3" spans="1:6">
      <c r="A3" s="3" t="s">
        <v>636</v>
      </c>
    </row>
    <row r="4" spans="1:6">
      <c r="A4" s="4" t="s">
        <v>149</v>
      </c>
      <c r="B4" s="6" t="n">
        <v>-300</v>
      </c>
      <c r="C4" s="6" t="n">
        <v>1100</v>
      </c>
      <c r="D4" s="6" t="n">
        <v>3332</v>
      </c>
      <c r="E4" s="6" t="n">
        <v>5735</v>
      </c>
    </row>
    <row r="5" spans="1:6">
      <c r="A5" s="4" t="s">
        <v>637</v>
      </c>
    </row>
    <row r="6" spans="1:6">
      <c r="A6" s="3" t="s">
        <v>636</v>
      </c>
    </row>
    <row r="7" spans="1:6">
      <c r="A7" s="4" t="s">
        <v>638</v>
      </c>
      <c r="F7" s="10" t="n">
        <v>4.1</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639</v>
      </c>
      <c r="B1" s="2" t="s">
        <v>57</v>
      </c>
      <c r="D1" s="2" t="s">
        <v>1</v>
      </c>
    </row>
    <row r="2" spans="1:5">
      <c r="B2" s="2" t="s">
        <v>2</v>
      </c>
      <c r="C2" s="2" t="s">
        <v>58</v>
      </c>
      <c r="D2" s="2" t="s">
        <v>2</v>
      </c>
      <c r="E2" s="2" t="s">
        <v>58</v>
      </c>
    </row>
    <row r="3" spans="1:5">
      <c r="A3" s="3" t="s">
        <v>640</v>
      </c>
    </row>
    <row r="4" spans="1:5">
      <c r="A4" s="4" t="s">
        <v>438</v>
      </c>
      <c r="B4" s="6" t="n">
        <v>1376</v>
      </c>
      <c r="C4" s="6" t="n">
        <v>1102</v>
      </c>
      <c r="D4" s="6" t="n">
        <v>1247</v>
      </c>
      <c r="E4" s="6" t="n">
        <v>1321</v>
      </c>
    </row>
    <row r="5" spans="1:5">
      <c r="A5" s="4" t="s">
        <v>641</v>
      </c>
    </row>
    <row r="6" spans="1:5">
      <c r="A6" s="3" t="s">
        <v>640</v>
      </c>
    </row>
    <row r="7" spans="1:5">
      <c r="A7" s="4" t="s">
        <v>438</v>
      </c>
      <c r="B7" s="5" t="n">
        <v>1376</v>
      </c>
      <c r="C7" s="5" t="n">
        <v>1102</v>
      </c>
      <c r="D7" s="5" t="n">
        <v>1247</v>
      </c>
      <c r="E7" s="5" t="n">
        <v>1321</v>
      </c>
    </row>
    <row r="8" spans="1:5">
      <c r="A8" s="4" t="s">
        <v>642</v>
      </c>
    </row>
    <row r="9" spans="1:5">
      <c r="A9" s="3" t="s">
        <v>640</v>
      </c>
    </row>
    <row r="10" spans="1:5">
      <c r="A10" s="4" t="s">
        <v>438</v>
      </c>
      <c r="B10" s="5" t="n">
        <v>1376</v>
      </c>
      <c r="C10" s="5" t="n">
        <v>1102</v>
      </c>
      <c r="D10" s="5" t="n">
        <v>1200</v>
      </c>
      <c r="E10" s="5" t="n">
        <v>1102</v>
      </c>
    </row>
    <row r="11" spans="1:5">
      <c r="A11" s="4" t="s">
        <v>643</v>
      </c>
    </row>
    <row r="12" spans="1:5">
      <c r="A12" s="3" t="s">
        <v>640</v>
      </c>
    </row>
    <row r="13" spans="1:5">
      <c r="A13" s="4" t="s">
        <v>438</v>
      </c>
      <c r="B13" s="6" t="n">
        <v>0</v>
      </c>
      <c r="C13" s="6" t="n">
        <v>0</v>
      </c>
      <c r="D13" s="6" t="n">
        <v>47</v>
      </c>
      <c r="E13" s="6" t="n">
        <v>219</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15"/>
    <col customWidth="1" max="3" min="3" width="13"/>
  </cols>
  <sheetData>
    <row r="1" spans="1:3">
      <c r="A1" s="1" t="s">
        <v>644</v>
      </c>
      <c r="B1" s="2" t="s">
        <v>1</v>
      </c>
    </row>
    <row r="2" spans="1:3">
      <c r="B2" s="2" t="s">
        <v>2</v>
      </c>
      <c r="C2" s="2" t="s">
        <v>58</v>
      </c>
    </row>
    <row r="3" spans="1:3">
      <c r="A3" s="3" t="s">
        <v>270</v>
      </c>
    </row>
    <row r="4" spans="1:3">
      <c r="A4" s="4" t="s">
        <v>645</v>
      </c>
      <c r="B4" s="4" t="s">
        <v>646</v>
      </c>
      <c r="C4" s="4" t="s">
        <v>64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648</v>
      </c>
      <c r="B1" s="2" t="s">
        <v>57</v>
      </c>
      <c r="D1" s="2" t="s">
        <v>1</v>
      </c>
    </row>
    <row r="2" spans="1:5">
      <c r="B2" s="2" t="s">
        <v>2</v>
      </c>
      <c r="C2" s="2" t="s">
        <v>58</v>
      </c>
      <c r="D2" s="2" t="s">
        <v>2</v>
      </c>
      <c r="E2" s="2" t="s">
        <v>58</v>
      </c>
    </row>
    <row r="3" spans="1:5">
      <c r="A3" s="3" t="s">
        <v>649</v>
      </c>
    </row>
    <row r="4" spans="1:5">
      <c r="A4" s="4" t="s">
        <v>203</v>
      </c>
      <c r="B4" s="6" t="n">
        <v>-12353</v>
      </c>
      <c r="C4" s="6" t="n">
        <v>36171</v>
      </c>
      <c r="D4" s="6" t="n">
        <v>18983</v>
      </c>
      <c r="E4" s="6" t="n">
        <v>79930</v>
      </c>
    </row>
    <row r="5" spans="1:5">
      <c r="A5" s="3" t="s">
        <v>650</v>
      </c>
    </row>
    <row r="6" spans="1:5">
      <c r="A6" s="4" t="s">
        <v>651</v>
      </c>
      <c r="B6" s="5" t="n">
        <v>33625000</v>
      </c>
      <c r="C6" s="5" t="n">
        <v>31493000</v>
      </c>
      <c r="D6" s="5" t="n">
        <v>33102000</v>
      </c>
      <c r="E6" s="5" t="n">
        <v>31546000</v>
      </c>
    </row>
    <row r="7" spans="1:5">
      <c r="A7" s="4" t="s">
        <v>652</v>
      </c>
      <c r="B7" s="5" t="n">
        <v>0</v>
      </c>
      <c r="C7" s="5" t="n">
        <v>151000</v>
      </c>
      <c r="D7" s="5" t="n">
        <v>187000</v>
      </c>
      <c r="E7" s="5" t="n">
        <v>176000</v>
      </c>
    </row>
    <row r="8" spans="1:5">
      <c r="A8" s="4" t="s">
        <v>653</v>
      </c>
      <c r="B8" s="5" t="n">
        <v>33625000</v>
      </c>
      <c r="C8" s="5" t="n">
        <v>31644000</v>
      </c>
      <c r="D8" s="5" t="n">
        <v>33289000</v>
      </c>
      <c r="E8" s="5" t="n">
        <v>31722000</v>
      </c>
    </row>
    <row r="9" spans="1:5">
      <c r="A9" s="4" t="s">
        <v>654</v>
      </c>
      <c r="B9" s="5" t="n">
        <v>123000</v>
      </c>
      <c r="C9" s="5" t="n">
        <v>204000</v>
      </c>
      <c r="D9" s="5" t="n">
        <v>104000</v>
      </c>
      <c r="E9" s="5" t="n">
        <v>183000</v>
      </c>
    </row>
    <row r="10" spans="1:5">
      <c r="A10" s="4" t="s">
        <v>655</v>
      </c>
      <c r="B10" s="7" t="n">
        <v>-0.37</v>
      </c>
      <c r="C10" s="7" t="n">
        <v>1.15</v>
      </c>
      <c r="D10" s="7" t="n">
        <v>0.57</v>
      </c>
      <c r="E10" s="7" t="n">
        <v>2.53</v>
      </c>
    </row>
    <row r="11" spans="1:5">
      <c r="A11" s="4" t="s">
        <v>656</v>
      </c>
      <c r="B11" s="7" t="n">
        <v>-0.37</v>
      </c>
      <c r="C11" s="7" t="n">
        <v>1.14</v>
      </c>
      <c r="D11" s="7" t="n">
        <v>0.57</v>
      </c>
      <c r="E11" s="7" t="n">
        <v>2.52</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657</v>
      </c>
      <c r="B1" s="2" t="s">
        <v>57</v>
      </c>
      <c r="D1" s="2" t="s">
        <v>1</v>
      </c>
    </row>
    <row r="2" spans="1:5">
      <c r="B2" s="2" t="s">
        <v>2</v>
      </c>
      <c r="C2" s="2" t="s">
        <v>58</v>
      </c>
      <c r="D2" s="2" t="s">
        <v>2</v>
      </c>
      <c r="E2" s="2" t="s">
        <v>58</v>
      </c>
    </row>
    <row r="3" spans="1:5">
      <c r="A3" s="3" t="s">
        <v>658</v>
      </c>
    </row>
    <row r="4" spans="1:5">
      <c r="A4" s="4" t="s">
        <v>489</v>
      </c>
      <c r="B4" s="6" t="n">
        <v>801524</v>
      </c>
      <c r="C4" s="6" t="n">
        <v>570666</v>
      </c>
      <c r="D4" s="6" t="n">
        <v>632212</v>
      </c>
      <c r="E4" s="6" t="n">
        <v>534445</v>
      </c>
    </row>
    <row r="5" spans="1:5">
      <c r="A5" s="4" t="s">
        <v>659</v>
      </c>
      <c r="B5" s="5" t="n">
        <v>-432</v>
      </c>
      <c r="C5" s="5" t="n">
        <v>-362</v>
      </c>
      <c r="D5" s="5" t="n">
        <v>-500</v>
      </c>
      <c r="E5" s="5" t="n">
        <v>-1018</v>
      </c>
    </row>
    <row r="6" spans="1:5">
      <c r="A6" s="4" t="s">
        <v>660</v>
      </c>
      <c r="B6" s="5" t="n">
        <v>8</v>
      </c>
      <c r="C6" s="5" t="n">
        <v>8</v>
      </c>
      <c r="D6" s="5" t="n">
        <v>24</v>
      </c>
      <c r="E6" s="5" t="n">
        <v>24</v>
      </c>
    </row>
    <row r="7" spans="1:5">
      <c r="A7" s="4" t="s">
        <v>81</v>
      </c>
      <c r="B7" s="5" t="n">
        <v>-424</v>
      </c>
      <c r="C7" s="5" t="n">
        <v>-354</v>
      </c>
      <c r="D7" s="5" t="n">
        <v>-476</v>
      </c>
      <c r="E7" s="5" t="n">
        <v>-994</v>
      </c>
    </row>
    <row r="8" spans="1:5">
      <c r="A8" s="4" t="s">
        <v>492</v>
      </c>
      <c r="B8" s="5" t="n">
        <v>784810</v>
      </c>
      <c r="C8" s="5" t="n">
        <v>602993</v>
      </c>
      <c r="D8" s="5" t="n">
        <v>784810</v>
      </c>
      <c r="E8" s="5" t="n">
        <v>602993</v>
      </c>
    </row>
    <row r="9" spans="1:5">
      <c r="A9" s="4" t="s">
        <v>183</v>
      </c>
    </row>
    <row r="10" spans="1:5">
      <c r="A10" s="3" t="s">
        <v>658</v>
      </c>
    </row>
    <row r="11" spans="1:5">
      <c r="A11" s="4" t="s">
        <v>489</v>
      </c>
      <c r="B11" s="5" t="n">
        <v>-543</v>
      </c>
      <c r="C11" s="5" t="n">
        <v>252</v>
      </c>
      <c r="D11" s="5" t="n">
        <v>-491</v>
      </c>
      <c r="E11" s="5" t="n">
        <v>892</v>
      </c>
    </row>
    <row r="12" spans="1:5">
      <c r="A12" s="4" t="s">
        <v>492</v>
      </c>
      <c r="B12" s="5" t="n">
        <v>-967</v>
      </c>
      <c r="C12" s="5" t="n">
        <v>-102</v>
      </c>
      <c r="D12" s="5" t="n">
        <v>-967</v>
      </c>
      <c r="E12" s="5" t="n">
        <v>-102</v>
      </c>
    </row>
    <row r="13" spans="1:5">
      <c r="A13" s="4" t="s">
        <v>661</v>
      </c>
    </row>
    <row r="14" spans="1:5">
      <c r="A14" s="3" t="s">
        <v>658</v>
      </c>
    </row>
    <row r="15" spans="1:5">
      <c r="A15" s="4" t="s">
        <v>489</v>
      </c>
      <c r="B15" s="5" t="n">
        <v>-543</v>
      </c>
      <c r="C15" s="5" t="n">
        <v>-575</v>
      </c>
      <c r="D15" s="5" t="n">
        <v>-559</v>
      </c>
      <c r="E15" s="5" t="n">
        <v>-591</v>
      </c>
    </row>
    <row r="16" spans="1:5">
      <c r="A16" s="4" t="s">
        <v>659</v>
      </c>
      <c r="B16" s="4" t="s">
        <v>121</v>
      </c>
      <c r="C16" s="5" t="n">
        <v>0</v>
      </c>
      <c r="D16" s="5" t="n">
        <v>0</v>
      </c>
      <c r="E16" s="5" t="n">
        <v>0</v>
      </c>
    </row>
    <row r="17" spans="1:5">
      <c r="A17" s="4" t="s">
        <v>660</v>
      </c>
      <c r="B17" s="5" t="n">
        <v>8</v>
      </c>
      <c r="C17" s="5" t="n">
        <v>8</v>
      </c>
      <c r="D17" s="5" t="n">
        <v>24</v>
      </c>
      <c r="E17" s="5" t="n">
        <v>24</v>
      </c>
    </row>
    <row r="18" spans="1:5">
      <c r="A18" s="4" t="s">
        <v>81</v>
      </c>
      <c r="B18" s="5" t="n">
        <v>8</v>
      </c>
      <c r="C18" s="5" t="n">
        <v>8</v>
      </c>
      <c r="D18" s="5" t="n">
        <v>24</v>
      </c>
      <c r="E18" s="5" t="n">
        <v>24</v>
      </c>
    </row>
    <row r="19" spans="1:5">
      <c r="A19" s="4" t="s">
        <v>492</v>
      </c>
      <c r="B19" s="5" t="n">
        <v>-535</v>
      </c>
      <c r="C19" s="5" t="n">
        <v>-567</v>
      </c>
      <c r="D19" s="5" t="n">
        <v>-535</v>
      </c>
      <c r="E19" s="5" t="n">
        <v>-567</v>
      </c>
    </row>
    <row r="20" spans="1:5">
      <c r="A20" s="4" t="s">
        <v>459</v>
      </c>
    </row>
    <row r="21" spans="1:5">
      <c r="A21" s="3" t="s">
        <v>658</v>
      </c>
    </row>
    <row r="22" spans="1:5">
      <c r="A22" s="4" t="s">
        <v>489</v>
      </c>
      <c r="B22" s="5" t="n">
        <v>0</v>
      </c>
      <c r="D22" s="5" t="n">
        <v>68</v>
      </c>
    </row>
    <row r="23" spans="1:5">
      <c r="A23" s="4" t="s">
        <v>659</v>
      </c>
      <c r="B23" s="5" t="n">
        <v>-432</v>
      </c>
      <c r="D23" s="5" t="n">
        <v>-500</v>
      </c>
    </row>
    <row r="24" spans="1:5">
      <c r="A24" s="4" t="s">
        <v>660</v>
      </c>
      <c r="B24" s="5" t="n">
        <v>0</v>
      </c>
      <c r="D24" s="5" t="n">
        <v>0</v>
      </c>
    </row>
    <row r="25" spans="1:5">
      <c r="A25" s="4" t="s">
        <v>81</v>
      </c>
      <c r="B25" s="5" t="n">
        <v>-432</v>
      </c>
      <c r="D25" s="5" t="n">
        <v>-500</v>
      </c>
    </row>
    <row r="26" spans="1:5">
      <c r="A26" s="4" t="s">
        <v>492</v>
      </c>
      <c r="B26" s="6" t="n">
        <v>-432</v>
      </c>
      <c r="D26" s="6" t="n">
        <v>-432</v>
      </c>
    </row>
    <row r="27" spans="1:5">
      <c r="A27" s="4" t="s">
        <v>459</v>
      </c>
    </row>
    <row r="28" spans="1:5">
      <c r="A28" s="3" t="s">
        <v>658</v>
      </c>
    </row>
    <row r="29" spans="1:5">
      <c r="A29" s="4" t="s">
        <v>489</v>
      </c>
      <c r="C29" s="5" t="n">
        <v>827</v>
      </c>
      <c r="E29" s="5" t="n">
        <v>1483</v>
      </c>
    </row>
    <row r="30" spans="1:5">
      <c r="A30" s="4" t="s">
        <v>659</v>
      </c>
      <c r="C30" s="5" t="n">
        <v>-362</v>
      </c>
      <c r="E30" s="5" t="n">
        <v>-1018</v>
      </c>
    </row>
    <row r="31" spans="1:5">
      <c r="A31" s="4" t="s">
        <v>660</v>
      </c>
      <c r="C31" s="5" t="n">
        <v>0</v>
      </c>
      <c r="E31" s="5" t="n">
        <v>0</v>
      </c>
    </row>
    <row r="32" spans="1:5">
      <c r="A32" s="4" t="s">
        <v>81</v>
      </c>
      <c r="C32" s="5" t="n">
        <v>-362</v>
      </c>
      <c r="E32" s="5" t="n">
        <v>-1018</v>
      </c>
    </row>
    <row r="33" spans="1:5">
      <c r="A33" s="4" t="s">
        <v>492</v>
      </c>
      <c r="C33" s="6" t="n">
        <v>465</v>
      </c>
      <c r="E33" s="6" t="n">
        <v>465</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662</v>
      </c>
      <c r="B1" s="2" t="s">
        <v>57</v>
      </c>
      <c r="D1" s="2" t="s">
        <v>1</v>
      </c>
    </row>
    <row r="2" spans="1:5">
      <c r="B2" s="2" t="s">
        <v>2</v>
      </c>
      <c r="C2" s="2" t="s">
        <v>58</v>
      </c>
      <c r="D2" s="2" t="s">
        <v>2</v>
      </c>
      <c r="E2" s="2" t="s">
        <v>58</v>
      </c>
    </row>
    <row r="3" spans="1:5">
      <c r="A3" s="3" t="s">
        <v>663</v>
      </c>
    </row>
    <row r="4" spans="1:5">
      <c r="A4" s="4" t="s">
        <v>63</v>
      </c>
      <c r="B4" s="6" t="n">
        <v>33271</v>
      </c>
      <c r="C4" s="6" t="n">
        <v>35332</v>
      </c>
      <c r="D4" s="6" t="n">
        <v>126540</v>
      </c>
      <c r="E4" s="6" t="n">
        <v>106303</v>
      </c>
    </row>
    <row r="5" spans="1:5">
      <c r="A5" s="4" t="s">
        <v>664</v>
      </c>
    </row>
    <row r="6" spans="1:5">
      <c r="A6" s="3" t="s">
        <v>663</v>
      </c>
    </row>
    <row r="7" spans="1:5">
      <c r="A7" s="4" t="s">
        <v>63</v>
      </c>
      <c r="B7" s="6" t="n">
        <v>8</v>
      </c>
      <c r="C7" s="6" t="n">
        <v>8</v>
      </c>
      <c r="D7" s="6" t="n">
        <v>24</v>
      </c>
      <c r="E7" s="6" t="n">
        <v>2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219</v>
      </c>
      <c r="B1" s="2" t="s">
        <v>1</v>
      </c>
    </row>
    <row r="2" spans="1:2">
      <c r="B2" s="2" t="s">
        <v>220</v>
      </c>
    </row>
    <row r="3" spans="1:2">
      <c r="A3" s="3" t="s">
        <v>221</v>
      </c>
    </row>
    <row r="4" spans="1:2">
      <c r="A4" s="4" t="s">
        <v>222</v>
      </c>
      <c r="B4" s="7" t="n">
        <v>0.33</v>
      </c>
    </row>
    <row r="5" spans="1:2">
      <c r="A5" s="4" t="s">
        <v>223</v>
      </c>
      <c r="B5" s="6" t="n">
        <v>20840</v>
      </c>
    </row>
    <row r="6" spans="1:2">
      <c r="A6" s="4" t="s">
        <v>224</v>
      </c>
      <c r="B6" s="6" t="n">
        <v>174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4T17:00:09Z</dcterms:created>
  <dcterms:modified xmlns:dcterms="http://purl.org/dc/terms/" xmlns:xsi="http://www.w3.org/2001/XMLSchema-instance" xsi:type="dcterms:W3CDTF">2020-06-24T17:00:09Z</dcterms:modified>
</cp:coreProperties>
</file>